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Organization and Going Concern" sheetId="7" r:id="rId7"/>
    <s:sheet name="Summary of Significant Accounti" sheetId="8" r:id="rId8"/>
    <s:sheet name="Other Balance Sheet Information" sheetId="9" r:id="rId9"/>
    <s:sheet name="Intangible Assets" sheetId="10" r:id="rId10"/>
    <s:sheet name="Convertible Notes Payable - Sho" sheetId="11" r:id="rId11"/>
    <s:sheet name="Capital Stock" sheetId="12" r:id="rId12"/>
    <s:sheet name="Stock Purchase Warrants" sheetId="13" r:id="rId13"/>
    <s:sheet name="Common Stock Options" sheetId="14" r:id="rId14"/>
    <s:sheet name="Retirement Plan" sheetId="15" r:id="rId15"/>
    <s:sheet name="Income Taxes" sheetId="16" r:id="rId16"/>
    <s:sheet name="Commitments and Contingencies" sheetId="17" r:id="rId17"/>
    <s:sheet name="Subsequent Events" sheetId="18" r:id="rId18"/>
    <s:sheet name="Summary of Significant Accoun19" sheetId="19" r:id="rId19"/>
    <s:sheet name="Summary of Significant Accoun20" sheetId="20" r:id="rId20"/>
    <s:sheet name="Other Balance Sheet Informati21" sheetId="21" r:id="rId21"/>
    <s:sheet name="Intangible Assets (Tables)" sheetId="22" r:id="rId22"/>
    <s:sheet name="Stock Purchase Warrants (Tables" sheetId="23" r:id="rId23"/>
    <s:sheet name="Common Stock Options (Tables)" sheetId="24" r:id="rId24"/>
    <s:sheet name="Income Taxes (Tables)" sheetId="25" r:id="rId25"/>
    <s:sheet name="Commitments and Contingencies (" sheetId="26" r:id="rId26"/>
    <s:sheet name="Organization, Basis Of Presenta" sheetId="27" r:id="rId27"/>
    <s:sheet name="Summary of Significant Accoun28" sheetId="28" r:id="rId28"/>
    <s:sheet name="Summary of Significant Accoun29" sheetId="29" r:id="rId29"/>
    <s:sheet name="Summary of Significant Accoun30" sheetId="30" r:id="rId30"/>
    <s:sheet name="Summary of Significant Accoun31" sheetId="31" r:id="rId31"/>
    <s:sheet name="Other Balance Sheet Informati32" sheetId="32" r:id="rId32"/>
    <s:sheet name="Intangible Assets (Details)" sheetId="33" r:id="rId33"/>
    <s:sheet name="Intangible Assets (Details Narr" sheetId="34" r:id="rId34"/>
    <s:sheet name="Convertible Notes Payable - S35" sheetId="35" r:id="rId35"/>
    <s:sheet name="Capital Stock (Details Narrativ" sheetId="36" r:id="rId36"/>
    <s:sheet name="Stock Purchase Warrants (Detail" sheetId="37" r:id="rId37"/>
    <s:sheet name="Stock Purchase Warrants (Deta38" sheetId="38" r:id="rId38"/>
    <s:sheet name="Stock Purchase Warrants (Deta39" sheetId="39" r:id="rId39"/>
    <s:sheet name="Common Stock Options (Details)" sheetId="40" r:id="rId40"/>
    <s:sheet name="Common Stock Options (Details N" sheetId="41" r:id="rId41"/>
    <s:sheet name="Retirement Plan (Details Narrat" sheetId="42" r:id="rId42"/>
    <s:sheet name="Income Taxes (Details)" sheetId="43" r:id="rId43"/>
    <s:sheet name="Income Taxes (Details 1)" sheetId="44" r:id="rId44"/>
    <s:sheet name="Income Taxes (Details Narrative" sheetId="45" r:id="rId45"/>
    <s:sheet name="Commitments and Contingencies46" sheetId="46" r:id="rId46"/>
    <s:sheet name="Commitments and Contingencies47" sheetId="47" r:id="rId47"/>
    <s:sheet name="Subsequent Events (Details Narr" sheetId="48" r:id="rId48"/>
  </s:sheets>
  <s:definedNames/>
  <s:calcPr calcId="124519" calcMode="auto" fullCalcOnLoad="1"/>
</s:workbook>
</file>

<file path=xl/sharedStrings.xml><?xml version="1.0" encoding="utf-8"?>
<sst xmlns="http://schemas.openxmlformats.org/spreadsheetml/2006/main" uniqueCount="530">
  <si>
    <t>Document and Entity Information - USD ($)</t>
  </si>
  <si>
    <t>12 Months Ended</t>
  </si>
  <si>
    <t>Dec. 31, 2015</t>
  </si>
  <si>
    <t>Mar. 27, 2016</t>
  </si>
  <si>
    <t>Jun. 30, 2015</t>
  </si>
  <si>
    <t>Document And Entity Information</t>
  </si>
  <si>
    <t>Entity Registrant Name</t>
  </si>
  <si>
    <t>FLUOROPHARMA MEDICAL,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4</t>
  </si>
  <si>
    <t>Current Assets:</t>
  </si>
  <si>
    <t>Cash and cash equivalents</t>
  </si>
  <si>
    <t>Investment in trading securities</t>
  </si>
  <si>
    <t>Prepaid expenses and other</t>
  </si>
  <si>
    <t>Total Current Assets</t>
  </si>
  <si>
    <t>Property and equipment, net</t>
  </si>
  <si>
    <t>Intangible assets, net</t>
  </si>
  <si>
    <t>Total Assets</t>
  </si>
  <si>
    <t>Current Liabilities:</t>
  </si>
  <si>
    <t>Convertible notes payable - short term (see Note 5)</t>
  </si>
  <si>
    <t>Accounts payable</t>
  </si>
  <si>
    <t>Derivative liabilities</t>
  </si>
  <si>
    <t>Accrued expenses and other</t>
  </si>
  <si>
    <t>Total Current Liabilities</t>
  </si>
  <si>
    <t>Stockholders' Deficit:</t>
  </si>
  <si>
    <t>Preferred stock Series A; $0.001 par value, 3,500,000 shares designated 150,611 and 949,477 shares issued and outstanding at December 31, 2015 and 2014, respectively (preference in liquidation of $125,007 at December 31, 2015)</t>
  </si>
  <si>
    <t>Preferred stock Series B; $0.001 par value, 12,000,000 shares designated 5,382,071 and 5,694,571 hares issued and outstanding at December 31, 2015 and 2014, respectively (preference in liquidation of $5,347,550 at December 31, 2015)</t>
  </si>
  <si>
    <t>Common stock - Class A - $0.001 par value, 100,000,000 shares authorized, 32,908,503 and 29,197,497 shares issued and outstanding at December 31, 2015 and 2014, respectively</t>
  </si>
  <si>
    <t>Additional paid-in capital</t>
  </si>
  <si>
    <t>Accumulated deficit</t>
  </si>
  <si>
    <t>Total Stockholders' Deficit</t>
  </si>
  <si>
    <t>Total Liabilities and Stockholders' Deficit</t>
  </si>
  <si>
    <t>CONSOLIDATED BALANCE SHEETS (Parenthetical) - USD ($)</t>
  </si>
  <si>
    <t>Statement of Financial Position [Abstract]</t>
  </si>
  <si>
    <t>Preferred stock Series A, par value</t>
  </si>
  <si>
    <t>Preferred stock Series A,designated</t>
  </si>
  <si>
    <t>Preferred stock Series A, shares issued</t>
  </si>
  <si>
    <t>Preferred stock Series A, shares outstanding</t>
  </si>
  <si>
    <t>Preference in liquidation</t>
  </si>
  <si>
    <t>Preferred stock Series B, par value</t>
  </si>
  <si>
    <t>Preferred stock Series B, designated</t>
  </si>
  <si>
    <t>Preferred stock Series B, shares issued</t>
  </si>
  <si>
    <t>Preferred stock, Series B, shares outstanding</t>
  </si>
  <si>
    <t>Common stock, par value</t>
  </si>
  <si>
    <t>Common stock, Authorized</t>
  </si>
  <si>
    <t>Common stock, shares issued</t>
  </si>
  <si>
    <t>Common stock, shares outstanding</t>
  </si>
  <si>
    <t>CONSOLIDATED STATEMENTS OF OPERATIONS - USD ($)</t>
  </si>
  <si>
    <t>Operating Expenses:</t>
  </si>
  <si>
    <t>General and administrative</t>
  </si>
  <si>
    <t>Research and development</t>
  </si>
  <si>
    <t>Total Operating Expenses</t>
  </si>
  <si>
    <t>Loss from Operations</t>
  </si>
  <si>
    <t>Other Income (Expense):</t>
  </si>
  <si>
    <t>Interest income</t>
  </si>
  <si>
    <t>Other income</t>
  </si>
  <si>
    <t>Loss on disposition of intangible/fixed assets</t>
  </si>
  <si>
    <t>Gain on settlement of accounts payable</t>
  </si>
  <si>
    <t>Loss on sale of trading securities</t>
  </si>
  <si>
    <t>Unrealized gain on trading securities</t>
  </si>
  <si>
    <t>Gain on revaluation and modification of derivative warrant liability</t>
  </si>
  <si>
    <t>Interest and other expense</t>
  </si>
  <si>
    <t>Total Other Income, net</t>
  </si>
  <si>
    <t>Loss Before Provision for Income Taxes</t>
  </si>
  <si>
    <t>Provision for Income Taxes</t>
  </si>
  <si>
    <t>Net Loss</t>
  </si>
  <si>
    <t>Preferred Stock Dividend</t>
  </si>
  <si>
    <t>Net Loss Attributable to Common Stockholders</t>
  </si>
  <si>
    <t>Net loss per common share - Basic and Diluted</t>
  </si>
  <si>
    <t>Weighted Average Shares Used in per Share Calculation - Basic and Diluted</t>
  </si>
  <si>
    <t>CONSOLIDATED STATEMENTS OF STOCKHOLDERS' EQUITY (DEFICIT) - USD ($)</t>
  </si>
  <si>
    <t>Preferred Stock -Series A</t>
  </si>
  <si>
    <t>Preferred Stock - Series B</t>
  </si>
  <si>
    <t>Common Stock</t>
  </si>
  <si>
    <t>Additional Paid-In Capital</t>
  </si>
  <si>
    <t>Accumulated Deficit</t>
  </si>
  <si>
    <t>Total</t>
  </si>
  <si>
    <t>Beginning Balance, Amount at Dec. 31, 2013</t>
  </si>
  <si>
    <t>Beginning Balance, Shares at Dec. 31, 2013</t>
  </si>
  <si>
    <t>Share Based Compensation</t>
  </si>
  <si>
    <t>Preferred Stock Dividend - Series A, Amount</t>
  </si>
  <si>
    <t>Preferred Stock Dividend - Series A, Shares</t>
  </si>
  <si>
    <t>Fair value of common stock issued for consulting services, Amount</t>
  </si>
  <si>
    <t>Fair value of common stock issued for consulting services, Shares</t>
  </si>
  <si>
    <t>Common Stock issued for cash, net of offering costs, Amount</t>
  </si>
  <si>
    <t>Common Stock issued for cash, net of offering costs, Shares</t>
  </si>
  <si>
    <t>Preferred Stock Dividend Accrued - Series B</t>
  </si>
  <si>
    <t>Warrant modification and reclassification to derivative liability</t>
  </si>
  <si>
    <t>Conversion of Series A Preferred to Common Stock, Amount</t>
  </si>
  <si>
    <t>Conversion of Series A Preferred to Common Stock, Shares</t>
  </si>
  <si>
    <t>Conversion of Series B Preferred to Common Stock, Amount</t>
  </si>
  <si>
    <t>Conversion of Series B Preferred to Common Stock, Shares</t>
  </si>
  <si>
    <t>Common Stock issued in lieu of accumulated dividend on Series B, Amount</t>
  </si>
  <si>
    <t>Common Stock issued in lieu of accumulated dividend on Series B, Shares</t>
  </si>
  <si>
    <t>Exercise of Warrants, Amount</t>
  </si>
  <si>
    <t>Exercise of Warrants, Shares</t>
  </si>
  <si>
    <t>Ending Balance, Amount at Dec. 31, 2014</t>
  </si>
  <si>
    <t>Ending Balance, Shares at Dec. 31, 2014</t>
  </si>
  <si>
    <t>Fair value of warrants issued</t>
  </si>
  <si>
    <t>Common stock issued in settlement of accounts payable, Amount</t>
  </si>
  <si>
    <t>Common stock issued in settlement of accounts payable, Shares</t>
  </si>
  <si>
    <t>Ending Balance, Amount at Dec. 31, 2015</t>
  </si>
  <si>
    <t>Ending Balance, Shares at Dec. 31, 2015</t>
  </si>
  <si>
    <t>CONSOLIDATED STATEMENTS OF CASH FLOWS - USD ($)</t>
  </si>
  <si>
    <t>CASH FLOWS FROM OPERATING ACTIVITIES:</t>
  </si>
  <si>
    <t>Net loss</t>
  </si>
  <si>
    <t>Adjustments to reconcile net loss to net cash used by operating activities</t>
  </si>
  <si>
    <t>Depreciation and amortization</t>
  </si>
  <si>
    <t>Non-cash interest expense</t>
  </si>
  <si>
    <t>Fair value of common stock issued for consulting</t>
  </si>
  <si>
    <t>Fair value of warrants issued as covenant settlement</t>
  </si>
  <si>
    <t>Share-based compensation related to stock options</t>
  </si>
  <si>
    <t>Gain on accounts payable settlement</t>
  </si>
  <si>
    <t>Loss on fixed asset dispositions</t>
  </si>
  <si>
    <t>Net loss on sale of trading securities</t>
  </si>
  <si>
    <t>Change in unrealized loss on trading securities</t>
  </si>
  <si>
    <t>Gain on revaluation and modification of derivative liabilities</t>
  </si>
  <si>
    <t>(Increase) decrease in:</t>
  </si>
  <si>
    <t>Increase (decrease) in:</t>
  </si>
  <si>
    <t>Net Cash Used by Operating Activities</t>
  </si>
  <si>
    <t>CASH FLOWS FROM INVESTING ACTIVITIES:</t>
  </si>
  <si>
    <t>Proceeds from sale of investments</t>
  </si>
  <si>
    <t>Cash paid for intangible assets</t>
  </si>
  <si>
    <t>Cash paid for purchase of property and equipment</t>
  </si>
  <si>
    <t>Net Cash Provided by Investing Activities</t>
  </si>
  <si>
    <t>CASH FLOWS FROM FINANCING ACTIVITIES:</t>
  </si>
  <si>
    <t>Proceeds from issuance of convertible notes payable - short term</t>
  </si>
  <si>
    <t>Proceeds from other short - term financing</t>
  </si>
  <si>
    <t>Notes payable issuance costs</t>
  </si>
  <si>
    <t>Repayment of notes payable</t>
  </si>
  <si>
    <t>Proceeds from the exercise of stock</t>
  </si>
  <si>
    <t>Proceeds from sale of common stock, net</t>
  </si>
  <si>
    <t>Net Cash Provided by Financing Activities</t>
  </si>
  <si>
    <t>Net Change in Cash and Cash Equivalents</t>
  </si>
  <si>
    <t>Cash and Cash Equivalents, Beginning of Period</t>
  </si>
  <si>
    <t>Cash and Cash Equivalents, End of Period</t>
  </si>
  <si>
    <t>Supplemental Cash Flow Disclosures:</t>
  </si>
  <si>
    <t>Interest expense paid in cash</t>
  </si>
  <si>
    <t>Tax paid</t>
  </si>
  <si>
    <t>Supplemental Non-Cash Disclosure:</t>
  </si>
  <si>
    <t>Fair value of warrants modified in connection with Series B financing</t>
  </si>
  <si>
    <t>Fair value of warrants issued to Series B placement agents</t>
  </si>
  <si>
    <t>Notes payable issued for securities</t>
  </si>
  <si>
    <t>Notes payable issued as accounts payable settlement</t>
  </si>
  <si>
    <t>Series B Preferred Stock dividend</t>
  </si>
  <si>
    <t>Series A Preferred Stock dividend</t>
  </si>
  <si>
    <t>Accounts Payable settled in Common Stock</t>
  </si>
  <si>
    <t>Prepaid consulting services paid in Common Stock</t>
  </si>
  <si>
    <t>Conversion of Series A Preferred Stock dividend to common stock</t>
  </si>
  <si>
    <t>Conversion of Series A preferred shares to common stock</t>
  </si>
  <si>
    <t>Conversion of Series B Preferred Stock dividend to Common Stock</t>
  </si>
  <si>
    <t>Conversion of Series B preferred shares to common stock</t>
  </si>
  <si>
    <t>Fair value of derivative warrants issued with Convertible Notes</t>
  </si>
  <si>
    <t>Fair value of derivative warrants issued to Convertible Notes placement agents</t>
  </si>
  <si>
    <t>Fair value of embedded derivative liability in Convertible Notes</t>
  </si>
  <si>
    <t>Organization and Going Concern</t>
  </si>
  <si>
    <t>Organization And Going Concern</t>
  </si>
  <si>
    <t>FluoroPharma
Medical, Inc. (the Company) was organized on January 25, 2007 under the laws of the State of Nevada. The
Companys subsidiary, FluoroPharma Inc. (FPI or the Subsidiary), a Delaware corporation, is
a molecular imaging company headquartered in Montclair, NJ. FPI was founded in 2003 to engage in the discovery, development
and commercialization of proprietary products for the positron emission tomography (PET) market. The Companys initial focus
has been on the development of novel cardiovascular imaging agents that can more efficiently and effectively detect and assess
acute and chronic forms of coronary artery disease (CAD). Molecular imaging pharmaceuticals are radiopharmaceuticals that enable
early detection of disease through the visualization of subtle changes in biochemical and biological processes. Going
concern The
accompanying financial statements have been prepared on a going concern basis, which contemplates the realization of assets and
the satisfaction of liabilities in the normal course of business. The Company has experienced net losses and negative cash
flows from operations since its inception. The Company has sustained cumulative losses attributable to common stockholders
of $32,604,374 as of December 31, 2015. The Company has historically financed its operations through issuances of equity
and the proceeds of debt instruments. In the past, the Company has also provided for its cash needs by issuing common stock, options
and warrants for certain operating costs, including consulting and professional fees. During the year ended December
31, 2015, the Company raised net cash proceeds of $2,686,315 through the issuance of notes payable. In addition, during the year
ended December 31, 2015, the Company received gross proceeds of $35,970 from the sale of freely tradable securities received as
consideration for the issuance of promissory notes. The
Company continues to actively pursue various funding options, including equity offerings, to obtain additional funds to continue
the development of its products and bring them to commercial markets. Management continues to assess fund raising opportunities
to ensure minimal dilution to its existing shareholder base and to obtain the best price for its securities. Management is optimistic
based upon its ability to raise funds in prior years, through private placement offerings (see Note 5), that it will be able to
raise additional funds in the future. If the Company is unable to raise additional capital as may be needed to meet its
projections for operating expenses, it could have a material adverse effect on liquidity or require the Company to cease or significantly
delay some of its clinical trials. These financial statements do not include any adjustments relating to the recoverability
of recorded asset amounts that might be necessary as a result of the above uncertainty.</t>
  </si>
  <si>
    <t>Summary of Significant Accounting Policies</t>
  </si>
  <si>
    <t>Notes to Financial Statements</t>
  </si>
  <si>
    <t>SUMMARY OF SIGNIFICANT ACCOUNTING POLICIES</t>
  </si>
  <si>
    <t>Cash
and Cash Equivalents The
Company considers all highly liquid investments with maturities of three months or less from date of purchase to be cash equivalents.
All cash balances were highly liquid at December 31, 2015 and 2014. Use
of Estimates The
accompanying consolidated financial statements are prepared in conformity with accounting principles generally accepted in the
United States of America, and include certain estimates and assumptions which affect the reported amounts of assets and liabilities
at the date of the financial statements, and the reported amounts of expenses during the reporting period, including contingencies.
Accordingly, actual results may differ from those estimates. Concentration
of Risks Financial
instruments that potentially expose the Company to concentrations of credit risk consist primarily of cash and cash equivalents.
The Company primarily maintains its cash balances with financial institutions in federally insured accounts. The Company
may from time to time have cash in banks in excess of FDIC insurance limits. The Company has not experienced any losses
to date resulting from this practice. As
of December 31, 2015, the Company had sold all of the securities received in exchange for the issuance of a note payable resulting
in a realized loss of $11,946 due to a decline in the value of that stock. As of December 31, 2014, the Company had sold all the
securities received as consideration in the 2013 for Series B Preferred Stock offering resulting in a realized loss of $302,116. Principles
of Consolidation The
consolidated financial statements include the accounts of the Company and its wholly-owned subsidiary, FluoroPharma, Inc. Intercompany
transactions and balances have been eliminated upon consolidation. Investments Investments
that are purchased and held principally for the purpose of selling them in the near term are classified as trading securities
and reflected on the balance sheet at fair value, with unrealized gains and losses included in earnings. All the Companys
investments are considered trading securities at December 31, 2014. As of December 31, 2015, the Company did not
have any investments in trading securities. Gains and losses on the sale of securities are recorded on the trade date and are
determined using the specific identification method. Property
and Equipment Property
and equipment are stated at cost. Depreciation is computed using the straight-line method over the estimated useful lives of the
assets. The Companys property and equipment at December 31, 2015 and 2014 consisted of computer and office equipment and
machinery and equipment with estimated useful lives of three to five years. Depreciation and amortization was $7,372
and $17,262 in the years ended December 31, 2015 and 2014, respectively. Intangible
Assets The
Companys intangible assets consist of technology licenses and are carried at the legal cost to obtain them. Intangible
assets are amortized using the straight-line method over the estimated useful life. Useful lives on technology licenses are 5
to 15 years. Impairments The
Company assesses the impairment of long-lived assets, including other intangible assets, whenever events or changes in circumstances
indicate that their carrying value may not be recoverable in accordance with ASC Topic 360-10-35, Impairment or Disposal
of Long-Lived Assets. The determination of related estimated useful lives and whether or not these assets are impaired
involves significant judgments, related primarily to the future profitability and/or future value of the assets. The Company records
an impairment charge if it believes an investment has experienced a decline in value that is other than temporary. Management
has determined that no impairments were required as of December 31, 2015 and 2014, respectively. Derivative
financial instrument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a binomial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he
Company has derivative liabilities at December 31, 2015 and 2014 relating to certain warrants and an embedded conversion feature
that contain anti-dilution provisions. Fair
Value of Financial Instruments The
Company's financial instruments primarily consist of cash, trading securities, accounts payable, notes payable and derivative
liabilities. The fair value of these instruments is calculated using current market prices, or on a historical cost basis, which,
due to the short maturity of these financial instruments, approximates the fair value at the reporting dates of these financial
statements. The
Company groups its assets and liabilities measured at fair value, in three levels based on the markets in which the assets and
liabilities are traded and the reliability of the assumptions used to determine fair value. Fair value is defined as the price
that would be received to sell an asset or paid to transfer a liability in an orderly transaction between market participants
at the measurement date (an exit price). Financial
instruments with readily available active quoted prices or for which fair value can be measured from actively quoted prices generally
will have a higher degree of market price observability and a lesser degree of judgment used in measuring fair value. The
three levels of the fair value hierarchy are as follows: Level
1  Valuation is based on quoted prices in active markets for identical assets or liabilities. Valuations are obtained from
readily available pricing sources for market transactions involving identical assets or liabilities. Level
2 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In
certain cases, the inputs used to measure fair value may fall into different levels of the fair value hierarchy. In such cases,
an instru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financial instrument. The
Company recognizes transfers between levels at the end of the reporting period as if the transfers occurred on the last day of
the reporting period. Assets
and liabilities measured at fair value on a recurring basis are summarized below:
December
31, 2015
Level 1 Level 2 Level 3 Fair
Value
Current
Liabilities:
Derivative
liabilities $ - $ -- $ 1,526,060 $ 1,526,060
December
31, 2014
Level
1 Level
2 Level
3 Fair
Value
Current
Assets:
Trading
securities $ 39,930 $ -- $ -- $ 39,930
Current
Liabilities:
Derivative
liabilities $ - $ -- $ 1,354,319 $ 1,354,319 The
following table sets forth the changes in the estimated fair value for our Level 3 classified derivative liabilities:
Year
Ended Year
Ended
December
31, 2015 December
31, 2014
Fair
value at beginning of the year $ 1,354,319 $ 2,549,196
Issuance
of derivative warrant liability 397,363 -
Embedded
conversion feature 490,340 -
Modification
and reclassification of outstanding warrants - 114,923
2,242,022 2,664,119
Change
in fair value (715,962) (1,309,800)
Fair
value at end of the year $ 1,526,060 $ 1,354,319 Of
the 2014 modification and reclassification totaling $114,923, $81,802 was recorded as a modification expense and $33,121 was recorded
as a reclassification from equity to derivative liability. Income
Taxes The
Company uses the asset and liability method of accounting for income taxes. Deferred tax assets and liabilities are recognized
for the future tax consequences attributable to the differences between the financial statement carrying amounts of the existing
assets and liabilities and the respective tax bases. Deferred tax assets and liabilities are measured using enacted tax rates
expected to apply to taxable income in the years in which those temporary differences are expected to be realized or settled.
The effect on deferred tax assets and liabilities of a change in tax rates is recognized in results of operations in the period
that the tax rate change occurs. Valuation allowances are established when necessary to reduce deferred tax assets to the amount
expected to be realized. The
Company accounts for uncertain tax positions in accordance with FASB ASC Topic 740-10, Accounting for Uncertainty in Income
Taxes. Accounting
for Share-Based Payments The
Company follows the provisions of ASC Topic 718, which establishes the accounting for transactions in which an entity exchanges
equity securities for services and requires companies to expense the estimated fair value of these awards over the requisite service
period. The Company uses the Black-Scholes option pricing model in determining fair value. Accordingly, compensation cost has
been recognized using the fair value method and expected term accrual requirements as prescribed, which resulted in stock-based
compensation expense for the years ended December 31, 2015 and 2014 of $135,492 and $417,569, respectively. The
Company accounts for share-based payments granted to non-employees in accordance with ASC Topic 505, Equity Based Payments
to Non-Employees. The Company determines the fair value of the stock-based payment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1) the date at which a commitment for performance by the counterparty to earn the equity instruments is reached, or
(2) the date at which the counterpartys performance is complete. To
compute compensation expense, the Company estimated the fair value of each option award on the date of grant using the Black-Scholes-Merton
option pricing model for employees, and calculated the fair value of each option award at the end of the period for non-employees. The
Company based the expected volatility assumption on a volatility index of peer companies as the Company did not have sufficient
historical market information to estimate the volatility of its own stock. The expected term of options granted represents
the period of time that options are expected to be outstanding. The Company estimated the expected term of stock options
by using the simplified method. The expected forfeiture rates are based on the historical employee forfeiture experiences. To
determine the risk-free interest rate, the Company utilized the U.S. Treasury yield curve in effect at the time of grant with
a term consistent with the expected term of the Companys awards. The Company has not declared a dividend on
its common stock since its inception and has no intentions of declaring a dividend in the foreseeable future and therefore used
a dividend yield of zero. The
fair value of each share-based payment is estimated on the measurement date using the Black-Scholes model with the following assumptions:
2015 2014
Risk-free
interest rate 2.07
% 3.40%
Expected
volatility 49.42 % 60.13%
Dividend
yield none none
Expected
term 6.5
years 5.5
years Net
Loss per Common Share The
Company computes net loss per common share in accordance with ASC Topic 260. Net loss per share is based upon the weighted average
number of outstanding common shares and the dilutive effect of common share equivalents, such as options and warrants to purchase
common stock, and convertible notes, if applicable, that are outstanding each year. Basic
and diluted earnings per share were the same for all periods presented as including common stock equivalents in the calculation
of diluted earnings per share would have been antidilutive. As of December 31, 2015, the Company had outstanding options exercisable
for 4,996,095 shares of its common stock, warrants exercisable for 16,281,164 shares of its common stock, series A preferred stock
(the Series A Preferred Stock) convertible into 357,163 shares of common stock, and series B preferred stock (the
Series B Preferred Stock) convertible into 15,278,717 shares of common stock. At December 31, 2014, the Company
had outstanding options exercisable for 4,644,428 shares of its common stock, and warrants exercisable for 14,854,035 shares of
common stock, Series A Preferred Stock convertible into 1,576,132 shares of common stock, and Series B Preferred Stock convertible
into 9,802,817 shares of common stock. Research
and Development Costs Research
and development costs are expensed as incurred. Segment
Reporting The
Company has determined that it operates in only one segment currently, which is biopharmaceutical research and development. Recent
Accounting Pronouncements In
August 2014, the FASB issued ASU 2014-15 Disclosure of Uncertainties about an Entitys Ability to Continue as a Going
Concern. The core principle of the guidance is that an entitys management should evaluate whether there are conditions
or events, considered in the aggregate, that raise substantial doubt about the entitys ability to continue as a going concern
within one year after the date that the financial statements are available to be issued. When management identifies conditions
or events that raise substantial doubt about an entitys ability to continue as a going concern, management should consider
whether its plans that are intended to mitigate those relevant conditions or events that will alleviate the substantial doubt
are adequately disclosed in the footnotes to the financial statements. This guidance will be effective for the annual period ending
after December 15, 2016, and for annual periods and interim periods thereafter. In
November 2015, the Financial Accounting Standards Board (FASB) issued Accounting Standards Update (ASU)
2015-17, Balance Sheet Classification of Deferred Taxes (ASU 2015-17) which requires that deferred
tax liabilities and assets be classified as noncurrent on the balance sheet. The current requirement that deferred tax liabilities
and assets of a tax-paying component of an entity be offset and presented as a single amount is not affected by this guidance.
ASU 2015-17 is effective for annual and interim periods beginning after December 15, 2016 but early application is permitted and
the guidance may be applied either prospectively to all deferred tax liabilities and assets or retrospectively to all periods
presented. In
April 2015, the FASB issued ASU 2015-03, 'Interest - Imputation of Interest (Subtopic 835-30): Simplifying the Presentation
of Debt Issuance Costs. ASU 2015-03 is intended to simplify the presentation of debt issuance costs. These amendments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is new guidance is effective for fiscal years beginning after December 15,
2015 and interim periods within those fiscal years. Early adoption is permitted. In
January 2015, FASB issued ASU 2015-01 Income Statement - Extraordinary and Unusual Items (Subtopic 225-20): Simplifying
Income Statement Presentation by Eliminating the Concept of Extraordinary Items. This ASU removes the concept of an extraordinary
item. Subtopic 225-20, Income Statement - Extraordinary and Unusual Items,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present or disclose earnings-per-share
data applicable to the extraordinary item. The amendments in this ASU are effective for fiscal years, and interim periods
within those fiscal years, beginning after December 15, 2015. Early adoption is permitted provided that the guidance is
applied from the beginning of the fiscal year of adoption. In
February 2016, the FASB issued ASU 2016-02, Leases, which requires a lessee to recognize lease liabilities for the
lessees obligation to make lease payments arising from a lease, measured on a discounted basis, and right-of-use assets,
representing the lessees right to use, or control the use of, specified assets for the lease term. Additionally, the new
guidance has simplified accounting for sale and leaseback transactions. Lessor accounting is largely unchanged. The ASU is effective
for fiscal years beginning after December 15, 2018. Early application is permitted. Management
does not expect the above recently issued, but not yet effective, accounting standards to have a material effect on the accompanying
financial statements.</t>
  </si>
  <si>
    <t>Other Balance Sheet Information</t>
  </si>
  <si>
    <t xml:space="preserve">Components
of selected captions in the accompanying balance sheets as of December 31, 2015 and 2014 consist of:
December
31, 2015 December
31, 2014
Prepaid
expenses and other:
Prepaid
insurance $ 39,756 $ 24,576
Deferred
closing costs 136,260 83,941
Annual
license fee 104,167 -
Other 74,232 50,332
Prepaid
expenses and other $ 354,415 $ 158,849
Property
and equipment:
Computers
and office equipment $ 73,911 $ 67,217
Machinery
and equipment 112,421 112,421
Less:
accumulated depreciation (175,283
) (167,911
)
Property
and equipment, net $ 11,049 $ 11,727
Accrued
expenses and other:
Professional
fees $ 49,703 $ 47,028
Accrued
dividends Series B Preferred Stock 1,041,894 588,588
Deferred
salary 88,958 63,542
Accrued
interest on Notes Payable 327,203 53,749
Accrued
research and development 39,268 170,292
Other 56,579 151,412
Accrued
expenses and other $ 1,603,605 $ 1,074,611 </t>
  </si>
  <si>
    <t>Intangible Assets</t>
  </si>
  <si>
    <t xml:space="preserve">Intangible
assets as of December 31, 2015 and 2014 consist of the following:
December
31, 2015 December
31, 2014
Technology
license $ 413,398 $ 413,398
Less:
accumulated amortization (94,851 ) (55,858 )
Intangibles,
net $ 318,547 $ 357,540 Amortization
expense relating to intangible assets was $38,994 and $25,208 during the years ended December 31, 2015 and 2014, respectively. On
June 26, 2014, the Company and The General Hospital Corporation, d/b/a Massachusetts General Hospital (MGH) entered
into two license agreements, which replaced the single license agreement dated April 27, 2009. The Company paid to MGH an initial
license fee of $175,000 for each license. The
assumptions and estimates used to determine future values and remaining useful lives of our intangible and other long-lived assets
are complex and subjective. They can be affected by various factors, including external factors such as industry and economic
trends, and internal factors such as changes in our business strategy. Based on our assessment, we did not recognize any impairment
as of December 31, 2015 and 2014. As
of June 1, 2014, the Company relinquished its Alzheimers license and accordingly recorded a loss on disposal of $16,591
in the year ended December 31, 2014. Future
amortization will approximate $39,000 for each of the next five years. See
Note 11 for commitments and contingencies associated with the Companys technology licenses. </t>
  </si>
  <si>
    <t>Convertible Notes Payable - Short Term</t>
  </si>
  <si>
    <t>2014
Convertible Notes Payable In
July, November and December 2014, the Company issued promissory notes (the Notes) pursuant to a Note Purchase Agreement
entered into with certain accredited investors for an aggregate principal amount of approximately $1,998,500, $47,916 of which
was received by the Company in marketable securities. The Notes mature one year from the date of issuance and bear interest at
the rate of 8% per annum. All principal and accrued interest under the Notes will automatically convert into the Companys
next equity or equity-linked financing (a Subsequent Financing) in accordance with the following formula: (outstanding
balance of the Notes as of the closing of the Subsequent Financing) x (1.15) / (the per security price of the securities sold
in the Subsequent Financing). The investors shall be considered to be purchasers in the Subsequent Financing by way
of their converted Notes. In addition, upon the closing of a Subsequent Financing, each of the investors shall be issued,
in addition to any warrants issued in connection with a Subsequent Financing, an additional warrant to purchase a number of shares
of common stock equal to fifty percent (50%) of the number of shares of common stock purchased by such investor in the Subsequent
Financing assuming a per share purchase price of the securities to be issued in the Subsequent Financing. In
March 2015, the Company issued additional Notes for an aggregate principal amount of $200,000. In
connection with the issuance of the Convertible Notes (as defined and discussed below) issued in 2015, the holders of the Notes,
in the outstanding principal amount of $2,198,416, amended their Notes to (i) extend the maturity date an additional six months,
(ii) change the terms of the conversion premium from 1.15 to 1.25 to be consistent with conversion terms of the Convertible Notes,
and (iii) provide that the issuance of promissory notes by the Company in a transaction with a substantially similar structure
to the transactions contemplated by the Notes shall not be deemed a Subsequent Financing. In
addition, in September 2014, the Company issued a promissory note to a shareholder in the principal amount of $150,000. Interest
accrues on the note at a rate of 12% per annum in the event this note is repaid upon maturity on December 31, 2014; otherwise
interest accrues at a rate of 16% per annum. As of December 31, 2015, the Company repaid the outstanding principal balance of
this note. The accrued interest on the note in the amount of $20,651 has not been repaid and is included in accrued expenses in
the Companys consolidated balance sheet. 2015
Convertible Notes Payable On
May 28, 2015, the Company accepted subscriptions pursuant to a new Note and Warrant Purchase Agreement, as amended on August 6,
2015, for the issuance and sale in a private placement of up to $3,000,000 of convertible promissory notes (the Convertible
Notes). The Convertible Notes mature one year from the date of issuance and bear interest at the rate of 8%
per annum. All principal and accrued interest under the Convertible Notes will, at the sole option of the investor
(i) convert into the Companys next equity or equity-linked financing in which the Company raises gross proceeds of at least
$3,600,000 (the Subsequent Financing), into such securities, including warrants of the Company as are issued in
the Subsequent Financing, the amount of which shall be determined in accordance with the following formula: (the outstanding balance
of the Convertible Notes plus accrued interest as of the closing of the Subsequent Financing) x (1.25) / (the per security price
of the securities sold in the Subsequent Financing), or (ii) convert into a new financing in which the Company shall issue to
the investor one share of common stock and one-half of one warrant at a purchase price no greater than $0.35 per share. The per
security price of the securities sold in the Subsequent Financing shall not exceed $0.35. In addition, the holders
of the Convertible Notes shall have the option, at any time, to convert all principal and accrued interest into common stock at
a price per share of $0.35. In the event that the Company shall, at any time, issue or sell additional shares
of common stock or common stock equivalents, as defined, at a price per share less than $0.35, then the conversion price of the
Convertible Notes shall be reduced to a price equal to the consideration paid for these additional shares of common stock. Pursuant
to the Note and Warrant Purchase Agreement, the Company issued warrants at an initial exercise price per share of $0.50 to purchase
a number of shares of common stock equal to fifty percent of the number of shares of common stock such investor would receive
upon full conversion of the Convertible Notes at a conversion price of $0.35 per share. From
May through December 2015, the Company issued Convertible Notes in the aggregate principal amount of $2,780,005 and warrants
to purchase 3,971,436 shares of common stock at an exercise price of $0.50 per share. In connection with the issuance
of the Convertible Notes, the Company paid to placement agents a cash fee of $142,400 and issued 406,859 five-year warrants to
purchase shares of common stock at an exercise price of $0.50 per share. On the issuance date, the fair
value of the placement agent warrants was $39,108 which was recorded as a deferred offering cost and as a derivative warrant liability. Based
upon the Companys analysis of the criteria contained in ASC Topic 815-40, Derivatives and HedgingContracts
in Entitys Own Equity (ASC Topic 815-40), the Company has determined that since the exercise price
of the warrants may be reduced if the Company issues shares at a price below the then-current exercise price, the warrants issued
in connection with the Convertible Notes must be classified as derivative instruments. In accordance with ASC Topic 815-40, these
warrants are also being re-measured at each balance sheet date based on estimated fair value, and any resultant changes in fair
value is being recorded in the Companys consolidated statement of operations. In
order to account for the issuance of the Convertible Notes and warrants, the Company allocated the total gross proceeds of $2,780,005
between the Convertible Notes and the warrants. The warrants were allocated their full fair value as of the respective
grant dates totaling $358,255 and the residual net proceeds of $2,421,750 were allocated to the Convertible Notes. The
conversion feature of the Convertible Notes was then analyzed. The Company determined that the embedded conversion
feature did not meet the requirements for equity classification in accordance with ASC Topic 815-40. Therefore, the
conversion feature fair value of $490,340 was bifurcated from the host contract, the Convertible Notes, and recorded as a derivative
liability, thereby creating a further discount on the Convertible Notes. The conversion feature is also being re-measured
at each balance sheet date based on estimated fair value, and any resultant changes in fair value is being recorded in the Companys
consolidated statement of operations. In
addition, during the year ended December 31, 2015, the Company issued other short-term financing notes in the aggregate amount
of $365,000. As of December 31, 2015, the outstanding principal balance of these notes, and interest of $3,543, had been repaid. In
connection with the issuance of the short-term financing notes and the Convertible notes in 2014 and 2015, the Company incurred
$336,127 in issuance costs. These costs are recorded as deferred issuance costs, included in prepaid expenses and other
current assets on the Companys balance sheet and amortized to interest expense over the term of such Convertible Notes.
For the year ended December 31, 2015 and 2014, the Company has amortized $155,479 and $44,388, respectively, of issuance
costs to expense. For the year ended December 31, 2015 and 2014, the Company recorded non-cash interest expense related
to the amortization of the discount on the Convertible Notes of $355,883 and $0, respectively. Interest
expense, including amortization of deferred issuance costs and debt discounts related to the warrants and beneficial conversion
feature, totaled $792,887 and $104,132 for the years ended December 31, 2015 and 2014, respectively. The
issuance of the Convertible Notes has resulted in an adjustment to the conversion price and exercise price of certain of the Companys
outstanding securities, including its Series A Preferred Stock, Series B Preferred Stock and certain outstanding warrants, to
$0.35 per share as a result of the various full-ratchet anti-dilution provisions contained in such securities. Lewis
Opportunity Fund, an affiliate of W. Austin Lewis, IV, a member of the Companys Board of Directors, participated as an
investor in the Convertible Notes in 2015 in an aggregate principal amount of $2,000,000 and was issued warrants to purchase an
aggregate of 2,857,143 shares of common stock. In
connection with the private placement of the Convertible Notes, the Company entered into a registration rights agreement with
the investors, in which the Company agreed to file a registration statement with the SEC to register for resale the shares underlying
the Convertible Notes and the warrants within 90 calendar days of the final closing date of the Convertible Notes and to
have the registration statement declared effective within 120 calendar days after the filing date.</t>
  </si>
  <si>
    <t>Capital Stock</t>
  </si>
  <si>
    <t>CAPITAL STOCK</t>
  </si>
  <si>
    <t>SERIES
A PREFERRED STOCK The
Company is authorized to issue 100,000,000 shares of preferred stock, $0.001 par value, of which 3,500,000 shares have been designated
Series A Preferred Stock. At December 31, 2015 and 2014, 150,611 and 949,477 shares of Series A Preferred Stock, respectively,
were issued and outstanding. The
material terms of the Series A Preferred Stock, as specified in the Certificate of Designation for the Series A Preferred Stock,
are as follows: Conversion Each
share of Series A Preferred Stock may, at the holders option, convert into common stock. The conversion rate is equal to
the sum of the stated value of the Series A Preferred Stock, which is $0.83 per share, plus all accrued and unpaid dividends,
divided by the conversion price. As a result of the issuance of the Series B Preferred Stock pursuant to the Series B Preferred
Stock offering in 2013, the conversion price of the Series A Preferred Stock was reduced from $0.83 to $0.50. As a result of the
issuance of the Convertible Notes, the conversion price was further reduced to $0.35. During the year ended December 31, 2015,
856,219 shares of Series A Preferred Stock were converted into 1,923,324 shares of the Companys common stock. In addition,
the Company issued 45,987 shares of the Companys common stock in satisfaction of $17,033 dividend accrued on the shares
of Series A Preferred Stock that were converted. During the year ended December 31, 2014, 1,493,976 shares of Series A Preferred
Stock were converted into 2,480,000 shares of the Companys common stock. In addition, the Company issued 34,339 shares
of the Companys common stock in satisfaction of $17,170 dividend accrued on the shares of Series A preferred Stock that
were converted. Subject
to the specified provisions, the Series A Preferred Stock will automatically convert into common stock at the conversion price
on the mandatory conversion date, which is defined as the first date at least six (6) months after the issuance of the Series
A Preferred Stock on which each of the following conditions shall have been satisfied: (i) the Company shall have consummated,
a qualified financing for aggregate gross proceeds to the Company of $7,000,000, (ii) the volume weighted average trading price
for the Companys common stock for each day on thirty (30) consecutive trading days immediately preceding such date, must
be above $1.50 and the trading volume over that period must exceed 1,500,000 shares, and (iii) as of such date, all shares of
common stock issuable upon conversion of the Series A Preferred Stock are registered under the Securities Act of 1933, as amended
(the Act) pursuant to an effective registration statement or are otherwise eligible for sale under Rule 144 under
the Act. As of December 31, 2015, no mandatory conversion has taken place as all of the conditions required for such mandatory
conversion have not occurred. Dividends (a) Cumulative
Preferred Dividends (b) Payment
of Dividends For
the year ended December 31, 2015, the Company accrued a preferred stock dividend of $64,635 and issued 57,353 shares of Series
A Preferred Stock in payment of such dividend. In addition, during the year ended December 31, 2015, the Company issued 45,987
shares of common stock in payment of such dividend as related to the shares of Series A Preferred Stock converted into common
stock. For the year ended December 31, 2014, the Company accrued a preferred stock dividend of $94,573 and issued 93,257 shares
of Series A Preferred Stock in payment of such dividend. In addition, during the year ended December 31, 2014, the Company issued
34,399 shares of common stock in payment of such dividend as related to the shares of Series A Preferred Stock converted into
common stock Liquidation
preference In
the event of liquidation, dissolution or winding up of the business of the Company, whether voluntary or involuntary, each holder
of Series A Preferred Stock shall be entitled to receive, for each share thereof, out of assets of the Company legally available
therefor, a preferential amount in cash, per share of Series A Preferred Stock, equal to (and not more than) the sum of the (x)
stated value, plus (y) all accrued and unpaid dividends thereon. All preferential amounts to be paid to the holders of Series
A Preferred Stock in connection with such liquidation, dissolution or winding up shall be paid before the payment or setting apart
for payment of any amount for, or the distribution of any assets of the Company to the holders of the Company's common stock.
If upon any such distribution the assets of the Company shall be insufficient to pay the holders of the outstanding shares of
Series A Preferred Stock the full amounts to which they shall be entitled, such holders shall share ratably in any distribution
of assets in accordance with the sums which would be payable on such distribution if all sums payable thereon were paid in full. Voting The
holders of the Series A Preferred Stock have the right to one vote for each share of common stock into which such Series A Preferred
Stock could then convert. SERIES
B PREFERRED STOCK The
Company is authorized to issue 100,000,000 shares of preferred stock, $0.001 par value, of which 12,000,000 shares have been designated
Series B Preferred Stock. At December 31, 2015 and 2014, 5,382,071 and 5,694,571 shares of Series B Preferred Stock were issued
and outstanding, respectively. The
material terms of the Series B Preferred Stock, as specified in the Certificate of Designation for the Series B Preferred Stock,
are as follows: Ranking The
Series B Preferred Stock ranks junior to the Companys Series A Preferred Stock and senior to the Companys common
stock with respect to distributions of assets upon the liquidation, dissolution or winding up of the Company. Stated
Value Each
share of Series B Preferred Stock will have a stated value of $0.80, subject to adjustment for stock splits, combinations and
similar events. Dividends Cumulative
dividends on the Series B Preferred Stock accrue at the rate of 10% of the stated value per annum, compounded annually, from and
after the date of the initial issuance through the third anniversary of the issuance date; provided, however, that any holder
of at least 4,500,000 shares of Series B Preferred Stock after the issuance date and prior to October 1, 2013 (a Major
Holder) will be entitled to accrued dividends through the fourth anniversary of the issuance date (as applicable, the Accrual
Period). Accrued dividends are payable upon the earliest to occur of (i) the third anniversary of the issuance date (or,
with respect to the Major Holder, the fourth anniversary of the issuance date), (ii) mandatory conversion (as described below)
and (iii) an automatic conversion upon a fundamental transaction (as such term is defined in the Certificate of Designation) or
triggering event (as described below). Dividends are payable in Series B Preferred Stock valued at the stated value, or in cash
upon the mutual agreement of the Company and the holder. For
the year ended December 31, 2015, the Company accrued a Series B Preferred Stock dividend of $509,399 which is included in accrued
expenses in the Companys consolidated balance sheet. In addition, the Company issued 160,267 shares of common stock in
payment of such dividend as related to the 312,500 shares of Series B Preferred Stock converted to common stock during the year
ended December 31, 2015. For the year ended December 31, 2014, the Company accrued a Series B Preferred Stock dividend of $466,966
which is included in accrued expenses in the Companys consolidated balance sheet. The Company issued 2,507 shares of common
stock in payment of such dividend as related to the 31,250 shares of Series B Preferred Stock converted to common stock during
the year ended December 31, 2014 Liquidation
Preference If
the Company voluntarily or involuntarily liquidates, dissolves or winds up its affairs, each holder of the Series B Preferred
Stock will be entitled to receive out of the Companys assets available for distribution to stockholders, after satisfaction
of liabilities to creditors, if any, and payments due to holders of the Series A Preferred Stock but before any distribution of
assets is made on the Companys common stock or any of our other shares of stock ranking junior as to such a distribution
to the Series B Preferred Stock, a liquidating distribution in the amount in the amount of the stated value of all such holders
Series B Preferred Stock plus all accrued and unpaid dividends thereon. Voluntary
Conversion Each
share of Series B Preferred Stock is convertible at the holders option into the Companys common stock in an
amount equal to the stated value plus accrued and unpaid dividends thereon through the conversion date divided by the then applicable
conversion price. The initial conversion price is $0.80 per share and is subject to customary adjustments for issuances of shares
of common stock as a dividend or distribution on shares of the common stock, or mergers or reorganizations, as well as full-ratchet
anti-dilution adjustments for future issuances of other Company securities. As a result of the issuance of common stock
pursuant to the 2013 Common Stock Offering, the conversion price of the Series B Preferred Stock was reduced from $0.80 to $0.50,
provided, however, Platinum waived its right to adjust the conversion price of the 4,523,076 shares of Series B Preferred Stock
held by it and accordingly, such conversion price remained at $0.80 per share solely with respect to Platinum until the issuance
of common stock to consultants in April 2014 with a fair value of $0.53 per share. As a result of the issuance of the Convertible
Notes, the conversion price of all outstanding Series B Preferred Stock was further reduced to $0.35. During the year ended December
31, 2015, 312,500 shares of Series B Preferred Stock were converted into 714,285 shares of the Companys common stock. During
the year ended December 31, 2014, 31,250 shares of Series B Preferred Stock were converted into 50,000 shares of the Companys
common stock. Holders
also have the option to convert their Series B Preferred Stock upon the occurrence of a fundamental transaction or one of the
following triggering events: Johan (Thijs) Spoor ceases to be the chief executive officer of the Company; or there is a change
in three of the five current members of the Companys board of directors, such conversion will be on the same terms as a
mandatory conversion. Mandatory
Conversion The
Series B Preferred Stock is subject to mandatory conversion at such time as the volume weighted average price of the Companys
common stock is at least $1.20 (subject to adjustments for stock splits and similar events) provided, that, on the mandatory conversion
date, (A) a registration statement providing for the resale of the shares underlying the Series B Preferred Stock is effective,
or such shares may be offered for sale to the public without limitations pursuant to Rule 144, (B) trading in the common stock
shall not have been suspended by the SEC or exchange or market on which the common stock is trading), (C) the daily volume of
the common stock is at least 50,000 shares per day for the applicable ten (10) consecutive trading days, and (D) the Company is
in material compliance with the terms and conditions of the transaction documents. In the event of mandatory conversion, each
share of Series B Preferred Stock will convert into the number of shares of common stock equal to the stated value plus accrued
and unpaid dividends for the Accrual Period divided by the conversion price. Voting
Rights The
holders of the Series B Preferred Stock will be entitled to vote upon all matters upon which holders of common stock have the
right to vote, such votes to be counted together with all other shares of capital stock having general voting powers and not separately
as a class. The holders of the Series B Preferred Stock will be entitled to the number of votes equal to the number of common
stock into which the Series B Preferred Stock are then convertible. In
addition, as long as at least 25% of the Series B Preferred Stock remains outstanding, the Company will not, without the affirmative
vote or consent of the holders of at least a majority of the outstanding Series B Preferred Stock, voting as a separate class,
(i) amend, waive or repeal (including through a merger, consolidation or similar event) any provision of the Companys articles
of incorporation or by-laws in any manner that adversely affects the rights of the holders of the Series B Preferred Stock; (ii)
alter or change adversely the preferences, rights, privileges, or restrictions of the Series B Preferred Stock; (iii) authorize
or create any class or series of stock having rights, preferences or privileges in any respect senior to the Series B Preferred
Stock; or (iv) reclassify, alter or amend any existing class or series of stock, if such reclassification, alteration or amendment
would render such other class or series of stock as having rights, preferences or privileges in any respect senior to the Series
B Preferred Stock. COMMON
STOCK The
Company has authorized 100,000,000 shares of its common stock, $0.001 par value, At December 31, 2015 and 2014, the Company had
issued and outstanding 32,908,503 and 29,197,497, respectively, shares of its common stock. In
December 2015, the Company issued an aggregate of 867,143 shares of common stock, with a total fair value of $337,250, for consulting
services and in settlement of certain outstanding liabilities to third parties. As of December 31, 2015, $30,000 of this settlement,
relates to services to be performed in 2016 and is included in prepaid expense in the consolidated balance sheet. In addition,
certain settlement agreements included a provision to issue, upon a Subsequent Financing as defined, an amount of warrants equal
to fifty percent of the number of shares of common stock issued by the Company in the Subsequent Financing. In
January 2014, the Company issued 470,000 shares of common stock, at $0.50 per share for net cash proceeds of $203,055. In
April 2014, the Company issued 304,888 shares of common stock for services performed pursuant to a consulting agreement. The total
fair value of these shares, $178,160, is included in operating expenses in the consolidated statement of operations.</t>
  </si>
  <si>
    <t>Stock Purchase Warrants</t>
  </si>
  <si>
    <t>Common
Stock Warrants During
the year ended December 31, 2015, the Company issued 3,971,436 common stock warrants to investors and 406,859 common stock
warrants to the placement agents in connection with issuance of the Convertible Notes (see Note 5). These warrants are recorded
as a derivative liability. In
addition, during the year ended December 31, 2015, the Company issued 607,229 common stock warrants at an exercise price of $0.50
per share with a five-year term. These warrants were issued in consideration of the warrant holder waiving its rights with respect
to indebtedness incurred by the Company in excess of the amount permitted pursuant to the Certificate of Designation of Relative
Rights and Preferences of the Companys Series A Preferred Stock. The warrants had a fair value of $80,472 and are included
in interest and other expense in the consolidated statement of operations. During
the year ended December 31, 2015, 3,558,395 stock purchase warrants expired with a weighted average exercise price of $1.29. As
a result of the issuance of the Convertible Notes, the exercise price of the 8,676,408 common stock warrants, which were
issued in connection with the Company's Series B Preferred Stock in 2013 and 2014, was reduced to $0.35 per share. During
the year ended December 31, 2014, the Company issued 470,000 common stock warrants to investors and 45,000 common stock warrants
to the placement agents in connection with the sale of common stock. In
addition, during the year ended December 31, 2014, the Company exchanged 546,470 common stock warrants for an equal number of
warrants with the same terms as the warrants issued in connection with the sale of the Companys Series B Preferred Stock.
As a result of this exchange and because such new warrants are derivative instruments, the Company increased its derivative warrant
liability by approximately $115,000, the fair value of the warrants on the date of the modification. In addition, in conjunction
with the exchange, the Company recognized a one-time expense of approximately $82,000 representing the incremental fair value
resulting from the modification, which is included in the accompanying statements of operations. During
the year ended December 31, 2014, various warrant holders exercised their rights to purchase 180,750 shares of the Companys
common stock, with an average exercise price of $0.50 per share, pursuant to a cash exercise whereby the Company received cash
proceeds of $90,375. The
following is a summary of all common stock warrant activity during the year ended December 31, 2015:
Number
of Shares Under
Warrants Exercise Price Per
Share Weighted Average
Exercise Price
Warrants
issued and exercisable at December 31, 2014 14,854,035 $ 0.50
- 1.33 $ 0.76
Warrants
Issued/Exchanged 4,985,524 $ 0.50 $ 0.50
Warrants
Expired/Forfeited (3,558,395 ) $ 1.29 $ 1.29
Warrants
Exercised - $ - $ -
Warrants
issued and exercisable at December 31, 2015 16,281,164 $ 0.35
- 1.33 $ 0.48 The
following represents additional information related to common stock warrants outstanding and exercisable at December 31, 2015:
Exercise
Price Number
of Shares Under Warrants Weighted
Average Remaining Contract Life in Years Weighted
Average Exercise Price
$ 0.35 8,676,408 2.75 $ 0.35
$ 0.50 4,378,295 4.75 $ 0.50
Total
warrants accounted for as derivative liability 13,054,703 3.42 $ 0.40
$ 0.50 607,229 4.79 $ 0.50
$ 0.83 2,108,500 2.80 $ 0.83
$ 0.84 20,000 0.59 $ 0.84
$ 0.85 281,912 1.56 $ 0.85
$ 0.95 20,000 0.75 $ 0.95
$ 1.00 165,417 3.13 $ 1.00
$ 1.33 23,403 0.07 $ 1.33
Total
warrants accounted for as equity 3,226,461 3.04 $ 0.78
Total
for all warrants outstanding 16,281,164 3.35 $ 0.48 The
Company used the Black-Scholes option price calculation to value the warrants granted in 2015 using the following assumptions:
risk-free rate of 1.76%, volatility of 49.42%, actual term and exercise price of warrants granted. For warrants
granted that are accounted for as a derivative liability, the Company used a Binomial Options Pricing model. The primary
assumptions used to determine the grant date fair value of these warrants were: a risk free interest rate with the range from
1.37% - 1.76%, volatility of 49.42%, actual term and exercise price of the warrants granted. There were no material changes to
the primary assumptions, as noted above, used to determine the fair value of the warrants as of December 31, 2015. The
Company used the Black-Scholes option price calculation to value the warrants granted in 2014 using the following assumptions:
risk-free rate of 1.62%, volatility of 60.13%, actual term and exercise price of warrants granted. For warrants
granted that are accounted for as a derivative liability, the Company used a Binomial Options Pricing model. The primary
assumptions used to determine the grant date fair value of these warrants were: a risk free interest rate with the range from
1.59% - 3.40%, volatility of 60.13%, actual term and exercise price of the warrants granted. There were no material changes to
the primary assumptions, as noted above, used to determine the fair value of the warrants as of December 31, 2014.</t>
  </si>
  <si>
    <t>Common Stock Options</t>
  </si>
  <si>
    <t>COMMON STOCK OPTIONS</t>
  </si>
  <si>
    <t>On
February 11, 2011, the Company adopted its 2011 Equity Incentive Plan (the Plan) under which 6,475,750 shares of
common stock were reserved for issuance under options or other equity interests as set forth in the Plan. Under the Plan, options
are available for issuance to employees, officers, directors, consultants and advisors. The Plan provides that the board of directors
will determine the exercise price and vesting terms of each option on the date of grant. Options granted under the Plan generally
expire ten years from the date of grant. As of December 31, 2015, there were 1,318,405 shares available for issuance under the
Plan. Under
the Plan, the Company has issued 161,250 shares of fully paid and non-assessable restricted common stock to a director of the
Company. These shares of restricted stock are subject to the terms of the Plan and are unvested and outstanding as of December
31, 2015 The shares shall vest upon the earlier of (i) the occurrence of a Change of Control, as defined in the Plan, (ii) the
successful completion of a Phase II clinical trial for any of the Companys products, or (iii) the determination by the
board of directors to provide for immediate vesting. The weighted average grant-date fair value is $1.07 per share. The
following is a summary of all common stock option activity for the year ended December 31, 2015:
Options
Outstanding Weighted
Average Exercise
Price
Outstanding
at December 31, 2014 4,644,428 $ 0.68
Options
granted 625,000 $ 0.39
Options
forfeited (273,333) $ 0.58
Options
exercised - $ -
Outstanding
at December 31, 2015 4,996,095 $ 0.65
Options
Exercisable Weighted
Average Exercise Price
per Share
Exercisable
at December 31, 2014 3,781,096 $ 0.68
Exercisable
at December 31, 2015 4,312,762 $ 0.68 The
weighted average fair value of options granted during the year ended December 31, 2015 was $0.11. The
weighted average remaining contractual term for exercisable and outstanding options is 4.85 and 5.44 years, respectively. The
aggregate intrinsic value of all of the Companys exercisable and outstanding options is approximately $87,750 and $87,750,
respectively. As
of December 31, 2015, there was approximately $49,713 of unrecognized compensation cost related to non-vested options. The unrecognized
compensation expense is estimated to be recognized over a period of 2.7 years at December 31, 2015. The
Company used the Black-Scholes option pricing model to value all option grants (see Note 2, Summary of Significant Accounting
Policies, Accounting for Share Based Payments).</t>
  </si>
  <si>
    <t>Retirement Plan</t>
  </si>
  <si>
    <t>In
2011, the Company adopted a defined contribution plan intended to qualify under Section 401(k) of the Internal Revenue Code covering
all eligible employees of the Company. All employees are eligible to become participants of the plan upon reaching
age 21 on the first day of the month following the hire date. Each employee may elect, voluntarily, to contribute a
percentage of their compensation to the plan each year, subject to certain limitations. The Company reserves the right
to make additional contributions to the plan. The Company has elected to make safe harbor contributions
equal to 100% of the first 6% of participants elective deferrals. In the years ended December 31, 2015 and 2014,
the Company recognized expense related to its contributions of $37,175 and $25,079, respectively.</t>
  </si>
  <si>
    <t>Income Taxes</t>
  </si>
  <si>
    <t>The
Company is subject to taxation in the U.S. and the State of New Jersey. At December 31, 2015 and 2014, the Company had gross deferred
tax assets calculated at an expected blended rate of 39.94% of approximately $11,149,349 and $9,669,000, respectively. As the
Company cannot determine that it is more likely than not that the Company will realize the benefit of the deferred tax asset,
a valuation allowance of approximately $11,149,000 and $9,669,000 has been established at December 31, 2015 and 2014, respectively. The
significant components of the Companys net deferred tax assets (liabilities) at December 31, 2015 and 2014 are as follows:
December
31, 2015 December
31, 2014
Gross
deferred tax assets:
Net
operating loss carry-forwards $ 9,099,986 $ 7,761,239
Stock
based expenses 1,094,424 1,133,147
Tax
credit carry-forwards 363,607 390,560
Capital
loss carry-forwards &amp; unrealized losses on investments 462,128 350,547
Long lived
assets 129,204 33,866
11,149,349 9,669,359
Deferred
tax asset valuation allowance (11,149,349 ) (9,669,359 )
Net
deferred tax asset $ - $ - Income
taxes computed using the federal statutory income tax rate differs from the Companys effective tax rate primarily due to
the following:
December
31, 2015 December
31, 2014
Income
taxes benefit (expense) at statutory rate 34.00 % 34.00 %
State
income tax, net of federal benefit (5.94 )% (5.94 )%
Permanent
differences
Meals
&amp; entertainment (0.1 )% (0.01 )%
Share-based
compensation &amp; Warrant adjustments 2.56
% 6.65 %
Change
in valuation allowance (30.62 )% (34.61 )%
0 % 0 % At
December 31, 2015, the Company has gross net operating loss carry-forwards for federal income tax purposes of approximately $24,100,000
which expire in the years 2023 through 2035. The Company has gross state net operating loss carryforwards of approximately $15,000,000
which expire in the years 2031 through 2035. The Company also has federal research and development carryforwards
of approximately $364,000 which expire twenty years from the date of inception. The net increase in the valuation allowance
in the years ended December 31, 2015 and 2014 was approximately $1,500,000 and $2,000,000, respectively. The
Company is subject to the net operating loss utilization provisions of Section 382 of the Internal Revenue Code. Due to the reverse
merger/recapitalization, the Company is restricted in the future use of net operating loss and tax credit carry-forwards
generated by the Company before the effective date of the merger. Other ownership changes may cause
the net operating losses to further be limited. Both of the separate loss years net operating losses will be
subject to possible limitations concerning changes of control and other limitations under the Internal Revenue Code. The effect
of an ownership change would be the imposition of an annual limitation on the use of NOL carryforwards attributable to periods
before the change. The amount of the annual limitation depends upon the value of the Company immediately before the change, changes
to the Companys capital during a specified period prior to the change, and the federal published interest rate. Topic
740 in the Accounting Standards Codification (ASC 740) prescribes recognition threshold and measurement attributes for the financial
statement recognition and measurement of uncertain tax positions taken or expected to be taken in a tax return. ASC 740 also provides
guidance on de-recognition, classification, interest and penalties, accounting in interim periods, disclosure and transition.
At December 31, 2015, the Company had taken no uncertain tax positions that would require disclosure under ASC 740.</t>
  </si>
  <si>
    <t>Commitments and Contingencies</t>
  </si>
  <si>
    <t>COMMITMENTS AND CONTINGENCIES</t>
  </si>
  <si>
    <t>License
Agreements On
June 26, 2014, the Company and The General Hospital Corporation, d/b/a Massachusetts General Hospital (MGH) entered
into two license agreements (the Agreements), which Agreements replace the single license agreement between the
Company and MGH dated April 27, 2009, as amended by letter dated June 21, 2011 and agreement dated October 31, 2011 (the Original
Agreement). The Agreements provide exclusive licenses for the Companys two lead product candidates, BFPET and CardioPET,
two of the three cardiac imaging technologies covered by the Original Agreement. The Agreements were entered into primarily
for the purpose of separating the Companys rights and obligations with respect to its different product development programs.
Each of the Agreements requires the Company to pay MGH an initial license fee of $175,000 and annual license maintenance fees
of $125,000 each. The Agreements require the Company to meet certain obligations, including, but not limited to, meeting certain
development milestones relating to clinical trials and filings with the United States Food and Drug Administration. MGH has the
right to cancel or make non-exclusive certain licenses on certain patents should the Company fail to meet stipulated obligations
and milestones. Additionally, upon commercialization, the Company is required to make specified milestone payments and royalties
on commercial sales. On July 31, 2015, the Company paid annual
maintenance fees of $125,000 for each of its license agreements. Upon payment, these costs were recorded as prepaid
expenses, included in prepaid expenses and other current assets on the Companys balance sheet and are being expensed over
the term of one year. For the year ended December 31, 2015, the Company has recorded license fee expense of $153,332. The Company
is current with all stipulated obligations and milestones under the Agreements and the Agreements remain in full force and effect.
The Company believes that it maintains a good relationship with MGH and will be able to obtain waivers or extension of its obligations
under the Agreement, should the need arise. If MGH were to refuse to provide the Company with a waiver or extension of any of
its obligations or were to cancel or make the license non-exclusive, this would have a material adverse impact on the Company
as it may be unable to commercialize products without exclusivity and would lose its competitive edge for portions of the patent
portfolio. During
2014, the Company relinquished its Alzheimers license and accordingly recorded a loss on disposal of $16,591. Clinical
Research Services Agreement On
September 7, 2012, the Company entered into a Clinical Research Services Agreement with SGS Life Science Services (SGS),
a company with its registered offices in Belgium, for clinical research services relating to the Companys CardioPET Phase
II study to assess myocardial perfusion and fatty acid uptake in coronary artery disease (CAD) patients. The phase II trial will
be an open label trial designed to assess the safety and diagnostic performance of CardioPET as compared to stress echocardiography,
myocardial perfusion imaging and angiography as a gold standard of background disease. In
addition, the Company engaged FGK Representative Service GmbH to serve as the Companys sponsor in compliance with the
laws governing clinical trials conducted in the European Union. On February 28, 2013, the Company announced that the
Phase II trial had begun and released the initial data and images from the trial. On February 6, 2014, the Company presented
interim data from the trial at the SNMMI mid-winter meeting. On October 20, 2014, the Company presented additional
interim data at the EANM meeting in Gothenburg, Sweden. In December 2014, the Company announced that the enrollment for a
Phase II clinical trial of CardioPET was closed. The estimated remaining cost payable to SGS through the completion of the
trial, based upon the original contracted amount, is approximately $320,000. On
May 23, 2014, the Company entered into a Master Services Agreement with PPD Development, LP, a clinical research organization
engaged in the business of managing clinical research programs and providing clinical development and other related services,
for the clinical research services relating to the Companys BFPET Phase II study. The Phase II trial will be
an open label trial designed to assess the safety and diagnostic performance of BFPET. Multiple trial sites are planned
in various locations in the United States. In connection with this agreement, the Company has recorded $235,000 as
of December 31, 2015 related to start-up costs. The trial is expected to commence in the near future. The estimated
cost of this program is $1.7 million. Executive
Employment Contracts The
Company maintains employment contracts with key Company executives that provide for the continuation of salary and the grant of
certain options to the executives if terminated for reasons other than cause, as defined within the agreements. One contract also
provides for a $1 million bonus should the Company execute transactions as specified in the contract, including the
sale of substantially all of the Companys assets or a stock, or merger transaction, any of which resulting in compensation
to the Companys stockholders aggregating in excess of $50 million for such transaction. Operating
Lease Commitment In
July 2011, the Company entered into a three-year lease for office space, which commenced May 1, 2012 with an expiration date of
April 30, 2015. On July 1, 2014, the Company increased its office space and amended this agreement. The amended annual minimum
lease payments for this office space are $76,200 per year plus common area costs. In accordance with the amended agreement, the
Company maintains a $9,525 security deposit. On February 24, 2015, the Company signed a three-year renewal of the lease which
will expire on April 30, 2018. Subsequent to April 30, 2016, the Company will have the option to terminate the lease with 6 months
prior notice. The future minimum lease payments remaining through April 30, 2018 are as follows:
Year
ending December 31:
2016 $ 76,200
2017 76,200
2018 25,400
Total $ 177,800 Rent
expense, net of sublease income, was $76,975 and $74,680 for the years ended December 31, 2015 and 2014, respectively. Legal
Contingencies In
July 2013, an action was filed against the Company in the United States District Court for the District of Nevada. The action,
Todd Nelson v. Fluoropharma Medical, Inc. and Does 1 through 10, No. 13 CV 01152 JAD CWH The
Company is not aware of any other material, active, pending or threatened proceeding, nor is the Company, or any subsidiary, involved
as a plaintiff or defendant in any other material proceeding or pending litigation.</t>
  </si>
  <si>
    <t>Subsequent Events</t>
  </si>
  <si>
    <t>Effective
as of January 8, 2016, Mr. Andrew H. Sassine resigned as a director. The resignation was not due to any disagreement on any matter
relating to the Companys operations, policies or practices. On
January 19, 2016, 10,542 shares of Series A Preferred Stock were converted into 25,000 shares of common stock. In addition, the
Company issued 130 shares of its common stock in satisfaction of a $45.66 dividend accrued on the shares of Series A Preferred
Stock that were converted. In
January 2016, the Company issued 61,159 shares of common stock with a fair value of $21,406 in settlement of certain outstanding
liabilities to third parties. On
January 20, 2016, the Company entered into a further amendment to the 2014 Convertible Notes Payable, which among other changes,
provides for (i) extension of the maturity date for an additional six months, (ii) retroactive increase of the interest
rate to 12%, (iii) the ability to voluntary convert the investment, including principal and interest multiplied by 1.25, at a
conversion price of $0.35 per share (which results in an effective conversion price of $0.28 per share), (iv) resale registration
rights, and (v) full-ratchet anti-dilutive protection. As a result of this amendment to the 2014 Convertible Notes
Payable, the conversion price of each of the Company's existing Series A Preferred Stock, Series B Preferred Stock, the Convertible
Notes and certain related warrants, has been adjusted to $0.28 per share. In
February and March, 2016, the Company issued 225,000 shares of common stock pursuant to the conversion of 2014 Convertible Notes. On
March 23, 2016, the Company issued promissory note for $150,000 with terms substantially similar to the 2014 Convertible Notes,
as amended (see Note 5).</t>
  </si>
  <si>
    <t>Summary of Significant Accounting Policies (Policies)</t>
  </si>
  <si>
    <t>Summary Of Significant Accounting Policies Policies</t>
  </si>
  <si>
    <t>Cash and Cash Equivalents</t>
  </si>
  <si>
    <t>The Company considers all highly liquid
investments with maturities of three months or less from date of purchase to be cash equivalents. All cash balances were highly
liquid at December 31, 2015 and 2014.</t>
  </si>
  <si>
    <t>Use of Estimates</t>
  </si>
  <si>
    <t>The accompanying consolidated financial
statements are prepared in conformity with accounting principles generally accepted in the United States of America, and include
certain estimates and assumptions which affect the reported amounts of assets and liabilities at the date of the financial statements,
and the reported amounts of expenses during the reporting period, including contingencies. Accordingly, actual results may differ
from those estimates.</t>
  </si>
  <si>
    <t>Concentration of Risks</t>
  </si>
  <si>
    <t>Financial instruments that potentially
expose the Company to concentrations of credit risk consist primarily of cash and cash equivalents. The Company primarily maintains
its cash balances with financial institutions in federally insured accounts. The Company may from time to time have
cash in banks in excess of FDIC insurance limits. The Company has not experienced any losses to date resulting from
this practice. As of December 31, 2015, the Company
had sold all of the securities received in exchange for the issuance of a note payable resulting in a realized loss of $11,946
due to a decline in the value of that stock. As of December 31, 2014, the Company had sold all the securities received as consideration
in the 2013 for Series B Preferred Stock offering resulting in a realized loss of $302,116.</t>
  </si>
  <si>
    <t>Principles of Consolidation</t>
  </si>
  <si>
    <t>The consolidated financial statements
include the accounts of the Company and its wholly-owned subsidiary, FluoroPharma, Inc. Intercompany transactions and balances
have been eliminated upon consolidation.</t>
  </si>
  <si>
    <t>Investments</t>
  </si>
  <si>
    <t>Investments that are purchased and held
principally for the purpose of selling them in the near term are classified as trading securities and reflected on
the balance sheet at fair value, with unrealized gains and losses included in earnings. All the Companys investments
are considered trading securities at December 31, 2014. As of December 31, 2015, the Company did not have any investments
in trading securities. Gains and losses on the sale of securities are recorded on the trade date and are determined using the specific
identification method.</t>
  </si>
  <si>
    <t>Property and Equipment</t>
  </si>
  <si>
    <t xml:space="preserve">Property and equipment are stated at
cost. Depreciation is computed using the straight-line method over the estimated useful lives of the assets. The Companys
property and equipment at December 31, 2015 and 2014 consisted of computer and office equipment and machinery and equipment with
estimated useful lives of three to five years. Depreciation and amortization was $7,372 and $17,262 in the years ended
December 31, 2015 and 2014, respectively. </t>
  </si>
  <si>
    <t>The Companys intangible assets
consist of technology licenses and are carried at the legal cost to obtain them. Intangible assets are amortized using the straight-line
method over the estimated useful life. Useful lives on technology licenses are 5 to 15 years.</t>
  </si>
  <si>
    <t>Impairments</t>
  </si>
  <si>
    <t>The Company assesses the impairment of
long-lived assets, including other intangible assets, whenever events or changes in circumstances indicate that their carrying
value may not be recoverable in accordance with ASC Topic 360-10-35, Impairment or Disposal of Long-Lived Assets.
The determination of related estimated useful lives and whether or not these assets are impaired involves significant judgments,
related primarily to the future profitability and/or future value of the assets. The Company records an impairment charge if it
believes an investment has experienced a decline in value that is other than temporary. Management has determined that no impairments
were required as of December 31, 2015 and 2014, respectively.</t>
  </si>
  <si>
    <t>Derivative Financial Instruments</t>
  </si>
  <si>
    <t>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a binomial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he Company has derivative liabilities
at December 31, 2015 and 2014 relating to certain warrants and an embedded conversion feature that contain anti-dilution provisions.</t>
  </si>
  <si>
    <t>Fair Value of Financial Instruments</t>
  </si>
  <si>
    <t>The Company's financial instruments primarily
consist of cash, trading securities, accounts payable, notes payable and derivative liabilities. The fair value of these instruments
is calculated using current market prices, or on a historical cost basis, which, due to the short maturity of these financial instruments,
approximates the fair value at the reporting dates of these financial statements. The Company groups its assets and liabilities
measured at fair value, in three levels based on the markets in which the assets and liabilities are traded and the reliability
of the assumptions used to determine fair value. Fair value is defined as the price that would be received to sell an asset or
paid to transfer a liability in an orderly transaction between market participants at the measurement date (an exit price). Financial instruments with readily available
active quoted prices or for which fair value can be measured from actively quoted prices generally will have a higher degree of
market price observability and a lesser degree of judgment used in measuring fair value. The three levels of the fair value hierarchy
are as follows: Level 1  Valuation is
based on quoted prices in active markets for identical assets or liabilities. Valuations are obtained from readily available pricing
sources for market transactions involving identical assets or liabilities. Level 2 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In certain cases, the inputs used to
measure fair value may fall into different levels of the fair value hierarchy. In such cases, an instru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financial instrument. The Company recognizes transfers between
levels at the end of the reporting period as if the transfers occurred on the last day of the reporting period. Assets and liabilities measured at fair
value on a recurring basis are summarized below:
December 31, 2015
Level 1 Level 2 Level 3 Fair Value
Current Liabilities:
Derivative liabilities $ - $ -- $ 1,526,060 $ 1,526,060
December 31, 2014
Level 1 Level 2 Level 3 Fair Value
Current Assets:
Trading securities $ 39,930 $ -- $ -- $ 39,930
Current Liabilities:
Derivative liabilities $ - $ -- $ 1,354,319 $ 1,354,319 The following table sets forth the changes
in the estimated fair value for our Level 3 classified derivative liabilities:
Year Ended Year Ended
December 31, 2015 December 31, 2014
Fair value at beginning of the year $ 1,354,319 $ 2,549,196
Issuance of derivative warrant liability 397,363 -
Embedded conversion feature 490,340 -
Modification and reclassification of outstanding warrants - 114,923
2,242,022 2,664,119
Change in fair value (715,962) (1,309,800)
Fair value at end of the year $ 1,526,060 $ 1,354,319 Of the 2014 modification and reclassification
totaling $114,923, $81,802 was recorded as a modification expense and $33,121 was recorded as a reclassification from equity to
derivative liability.</t>
  </si>
  <si>
    <t xml:space="preserve">The Company uses the asset and liability
method of accounting for income taxes. Deferred tax assets and liabilities are recognized for the future tax consequences attributable
to the differences between the financial statement carrying amounts of the existing assets and liabilities and the respective tax
bases. Deferred tax assets and liabilities are measured using enacted tax rates expected to apply to taxable income in the years
in which those temporary differences are expected to be realized or settled. The effect on deferred tax assets and liabilities
of a change in tax rates is recognized in results of operations in the period that the tax rate change occurs. Valuation allowances
are established when necessary to reduce deferred tax assets to the amount expected to be realized. The Company accounts for uncertain tax
positions in accordance with FASB ASC Topic 740-10, Accounting for Uncertainty in Income Taxes. </t>
  </si>
  <si>
    <t>Accounting for Share-Based Payments</t>
  </si>
  <si>
    <t xml:space="preserve">The Company follows the provisions of
ASC Topic 718, which establishes the accounting for transactions in which an entity exchanges equity securities for services and
requires companies to expense the estimated fair value of these awards over the requisite service period. The Company uses the
Black-Scholes option pricing model in determining fair value. Accordingly, compensation cost has been recognized using the fair
value method and expected term accrual requirements as prescribed, which resulted in stock-based compensation expense for the years
ended December 31, 2015 and 2014 of $135,492 and $417,569, respectively. The Company accounts for share-based
payments granted to non-employees in accordance with ASC Topic 505, Equity Based Payments to Non-Employees. The Company
determines the fair value of the stock-based payment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1) the date at which
a commitment for performance by the counterparty to earn the equity instruments is reached, or (2) the date at which the counterpartys
performance is complete. To compute compensation expense, the
Company estimated the fair value of each option award on the date of grant using the Black-Scholes-Merton option pricing model
for employees, and calculated the fair value of each option award at the end of the period for non-employees. The Company
based the expected volatility assumption on a volatility index of peer companies as the Company did not have sufficient historical
market information to estimate the volatility of its own stock. The expected term of options granted represents the
period of time that options are expected to be outstanding. The Company estimated the expected term of stock options
by using the simplified method. The expected forfeiture rates are based on the historical employee forfeiture experiences. To
determine the risk-free interest rate, the Company utilized the U.S. Treasury yield curve in effect at the time of grant with a
term consistent with the expected term of the Companys awards. The Company has not declared a dividend on its
common stock since its inception and has no intentions of declaring a dividend in the foreseeable future and therefore used a dividend
yield of zero. The fair value of each share-based payment
is estimated on the measurement date using the Black-Scholes model with the following assumptions:
2015 2014
Risk-free interest rate 2.07 % 3.40%
Expected volatility 49.42 % 60.13%
Dividend yield none none
Expected term 6.5 years 5.5 years </t>
  </si>
  <si>
    <t>Net Loss per Common Share</t>
  </si>
  <si>
    <t>The Company computes net loss per common
share in accordance with ASC Topic 260. Net loss per share is based upon the weighted average number of outstanding common shares
and the dilutive effect of common share equivalents, such as options and warrants to purchase common stock, and convertible notes,
if applicable, that are outstanding each year. Basic and diluted earnings per share
were the same for all periods presented as including common stock equivalents in the calculation of diluted earnings per share
would have been antidilutive. As of December 31, 2015, the Company had outstanding options exercisable for 4,996,095 shares of
its common stock, warrants exercisable for 16,281,164 shares of its common stock, series A preferred stock (the Series A
Preferred Stock) convertible into 357,163 shares of common stock, and series B preferred stock (the Series B Preferred
Stock) convertible into 15,278,717 shares of common stock. At December 31, 2014, the Company had outstanding options exercisable
for 4,644,428 shares of its common stock, and warrants exercisable for 14,854,035 shares of common stock, Series A Preferred Stock
convertible into 1,576,132 shares of common stock, and Series B Preferred Stock convertible into 9,802,817 shares of common stock.</t>
  </si>
  <si>
    <t>Research and Development Costs</t>
  </si>
  <si>
    <t>Research and development costs are expensed
as incurred.</t>
  </si>
  <si>
    <t>Segment Reporting</t>
  </si>
  <si>
    <t>The Company has determined that it operates
in only one segment currently, which is biopharmaceutical research and development.</t>
  </si>
  <si>
    <t>Recent Accounting Pronouncements</t>
  </si>
  <si>
    <t>In
August 2014, the FASB issued ASU 2014-15 Disclosure of Uncertainties about an Entitys Ability to Continue as a Going
Concern. The core principle of the guidance is that an entitys management should evaluate whether there are conditions
or events, considered in the aggregate, that raise substantial doubt about the entitys ability to continue as a going concern
within one year after the date that the financial statements are available to be issued. When management identifies conditions
or events that raise substantial doubt about an entitys ability to continue as a going concern, management should consider
whether its plans that are intended to mitigate those relevant conditions or events that will alleviate the substantial doubt
are adequately disclosed in the footnotes to the financial statements. This guidance will be effective for the annual period ending
after December 15, 2016, and for annual periods and interim periods thereafter. In
November 2015, the Financial Accounting Standards Board (FASB) issued Accounting Standards Update (ASU)
2015-17, Balance Sheet Classification of Deferred Taxes (ASU 2015-17) which requires that deferred
tax liabilities and assets be classified as noncurrent on the balance sheet. The current requirement that deferred tax liabilities
and assets of a tax-paying component of an entity be offset and presented as a single amount is not affected by this guidance.
ASU 2015-17 is effective for annual and interim periods beginning after December 15, 2016 but early application is permitted and
the guidance may be applied either prospectively to all deferred tax liabilities and assets or retrospectively to all periods
presented. In
April 2015, the FASB issued ASU 2015-03, 'Interest - Imputation of Interest (Subtopic 835-30): Simplifying the Presentation
of Debt Issuance Costs. ASU 2015-03 is intended to simplify the presentation of debt issuance costs. These amendments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is new guidance is effective for fiscal years beginning after December 15,
2015 and interim periods within those fiscal years. Early adoption is permitted. In
January 2015, FASB issued ASU 2015-01 Income Statement - Extraordinary and Unusual Items (Subtopic 225-20): Simplifying
Income Statement Presentation by Eliminating the Concept of Extraordinary Items. This ASU removes the concept of an extraordinary
item. Subtopic 225-20, Income Statement - Extraordinary and Unusual Items,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present or disclose earnings-per-share
data applicable to the extraordinary item. The amendments in this ASU are effective for fiscal years, and interim periods
within those fiscal years, beginning after December 15, 2015. Early adoption is permitted provided that the guidance is
applied from the beginning of the fiscal year of adoption. In
February 2016, the FASB issued ASU 2016-02, Leases, which requires a lessee to recognize lease liabilities for the
lessees obligation to make lease payments arising from a lease, measured on a discounted basis, and right-of-use assets,
representing the lessees right to use, or control the use of, specified assets for the lease term. Additionally, the new
guidance has simplified accounting for sale and leaseback transactions. Lessor accounting is largely unchanged. The ASU is effective
for fiscal years beginning after December 15, 2018. Early application is permitted. Management
does not expect the above recently issued, but not yet effective, accounting standards to have a material effect on the accompanying
financial statements.</t>
  </si>
  <si>
    <t>Summary of Significant Accounting Policies (Tables)</t>
  </si>
  <si>
    <t>Summary Of Significant Accounting Policies Tables</t>
  </si>
  <si>
    <t>Fair value of financial instruments</t>
  </si>
  <si>
    <t xml:space="preserve">December 31, 2015
Level 1 Level 2 Level 3 Fair Value
Current Liabilities:
Derivative liabilities $ - $ -- $ 1,526,060 $ 1,526,060
December 31, 2014
Level 1 Level 2 Level 3 Fair Value
Current Assets:
Trading securities $ 39,930 $ -- $ -- $ 39,930
Current Liabilities:
Derivative liabilities $ - $ -- $ 1,354,319 $ 1,354,319 </t>
  </si>
  <si>
    <t>Fair value of Level 3 financial instruments</t>
  </si>
  <si>
    <t xml:space="preserve">Year Ended Year Ended
December 31, 2015 December 31, 2014
Fair value at beginning of the year $ 1,354,319 $ 2,549,196
Issuance of derivative warrant liability 397,363 -
Embedded conversion feature 490,340 -
Modification and reclassification of outstanding warrants - 114,923
2,242,022 2,664,119
Change in fair value (715,962) (1,309,800)
Fair value at end of the year $ 1,526,060 $ 1,354,319 </t>
  </si>
  <si>
    <t xml:space="preserve">2015 2014
Risk-free interest rate 2.07 % 3.40%
Expected volatility 49.42 % 60.13%
Dividend yield none none
Expected term 6.5 years 5.5 years </t>
  </si>
  <si>
    <t>Other Balance Sheet Information (Tables)</t>
  </si>
  <si>
    <t>Other Balance Sheet Information Tables</t>
  </si>
  <si>
    <t>Components of selected captions in the accompanying balance sheets</t>
  </si>
  <si>
    <t xml:space="preserve">December
31, 2015 December
31, 2014
Prepaid
expenses and other:
Prepaid
insurance $ 39,756 $ 24,576
Deferred
closing costs 136,260 83,941
Annual
license fee 104,167 -
Other 74,232 50,332
Prepaid
expenses and other $ 354,415 $ 158,849
Property
and equipment:
Computers
and office equipment $ 73,911 $ 67,217
Machinery
and equipment 112,421 112,421
Less:
accumulated depreciation (175,283
) (167,911
)
Property
and equipment, net $ 11,049 $ 11,727
Accrued
expenses and other:
Professional
fees $ 49,703 $ 47,028
Accrued
dividends Series B Preferred Stock 1,041,894 588,588
Deferred
salary 88,958 63,542
Accrued
interest on Notes Payable 327,203 53,749
Accrued
research and development 39,268 170,292
Other 56,579 151,412
Accrued
expenses and other $ 1,603,605 $ 1,074,611 </t>
  </si>
  <si>
    <t>Intangible Assets (Tables)</t>
  </si>
  <si>
    <t>Intangible Assets Tables</t>
  </si>
  <si>
    <t>Intangible assets</t>
  </si>
  <si>
    <t xml:space="preserve">December
31, 2015 December
31, 2014
Technology
license $ 413,398 $ 413,398
Less:
accumulated amortization (94,851 ) (55,858 )
Intangibles,
net $ 318,547 $ 357,540 </t>
  </si>
  <si>
    <t>Stock Purchase Warrants (Tables)</t>
  </si>
  <si>
    <t>Stock Purchase Warrants Tables</t>
  </si>
  <si>
    <t>Common stock warrant activity</t>
  </si>
  <si>
    <t xml:space="preserve">Number
of Shares Under
Warrants Exercise Price Per
Share Weighted Average
Exercise Price
Warrants
issued and exercisable at December 31, 2014 14,854,035 $ 0.50
- 1.33 $ 0.76
Warrants
Issued/Exchanged 4,985,524 $ 0.50 $ 0.50
Warrants
Expired/Forfeited (3,558,395 ) $ 1.29 $ 1.29
Warrants
Exercised - $ - $ -
Warrants
issued and exercisable at December 31, 2015 16,281,164 $ 0.35
- 1.33 $ 0.48 </t>
  </si>
  <si>
    <t>Common stock warrants outstanding and exercisable</t>
  </si>
  <si>
    <t xml:space="preserve">Exercise
Price Number
of Shares Under Warrants Weighted
Average Remaining Contract Life in Years Weighted
Average Exercise Price
$ 0.35 8,676,408 2.75 $ 0.35
$ 0.50 4,378,295 4.75 $ 0.50
Total
warrants accounted for as derivative liability 13,054,703 3.42 $ 0.40
$ 0.50 607,229 4.79 $ 0.50
$ 0.83 2,108,500 2.80 $ 0.83
$ 0.84 20,000 0.59 $ 0.84
$ 0.85 281,912 1.56 $ 0.85
$ 0.95 20,000 0.75 $ 0.95
$ 1.00 165,417 3.13 $ 1.00
$ 1.33 23,403 0.07 $ 1.33
Total
warrants accounted for as equity 3,226,461 3.04 $ 0.78
Total
for all warrants outstanding 16,281,164 3.35 $ 0.48 </t>
  </si>
  <si>
    <t>Common Stock Options (Tables)</t>
  </si>
  <si>
    <t>Common Stock Options Tables</t>
  </si>
  <si>
    <t>Common stock option activity</t>
  </si>
  <si>
    <t xml:space="preserve">Options
Outstanding Weighted
Average Exercise
Price
Outstanding
at December 31, 2014 4,644,428 $ 0.68
Options
granted 625,000 $ 0.39
Options
forfeited (273,333) $ 0.58
Options
exercised - $ -
Outstanding
at December 31, 2015 4,996,095 $ 0.65 </t>
  </si>
  <si>
    <t>Common stock options outstanding and exercisable</t>
  </si>
  <si>
    <t xml:space="preserve">Options
Exercisable Weighted
Average Exercise Price
per Share
Exercisable
at December 31, 2014 3,781,096 $ 0.68
Exercisable
at December 31, 2015 4,312,762 $ 0.68 </t>
  </si>
  <si>
    <t>Income Taxes (Tables)</t>
  </si>
  <si>
    <t>Income Taxes Tables</t>
  </si>
  <si>
    <t>Net deferred tax assets (liabilities)</t>
  </si>
  <si>
    <t xml:space="preserve">December
31, 2015 December
31, 2014
Gross
deferred tax assets:
Net
operating loss carry-forwards $ 9,099,986 $ 7,761,239
Stock
based expenses 1,094,424 1,133,147
Tax
credit carry-forwards 363,607 390,560
Capital
loss carry-forwards &amp; unrealized losses on investments 462,128 350,547
Long lived
assets 129,204 33,866
11,149,349 9,669,359
Deferred
tax asset valuation allowance (11,149,349 ) (9,669,359 )
Net
deferred tax asset $ - $ - </t>
  </si>
  <si>
    <t>Reconciliation of federal statutory income tax rate to our effective income tax rate</t>
  </si>
  <si>
    <t>December
31, 2015 December
31, 2014
Income
taxes benefit (expense) at statutory rate 34.00 % 34.00 %
State
income tax, net of federal benefit (5.94 )% (5.94 )%
Permanent
differences
Meals
&amp; entertainment (0.1 )% (0.01 )%
Share-based
compensation &amp; Warrant adjustments 2.56
% 6.65 %
Change
in valuation allowance (30.62 )% (34.61 )%
0 % 0 %</t>
  </si>
  <si>
    <t>Commitments and Contingencies (Tables)</t>
  </si>
  <si>
    <t>Commitments And Contingencies Tables</t>
  </si>
  <si>
    <t xml:space="preserve">Year
ending December 31:
2016 $ 76,200
2017 76,200
2018 25,400
Total $ 177,800 </t>
  </si>
  <si>
    <t>Organization, Basis Of Presentation And Going Concern (Details Narrative) - USD ($)</t>
  </si>
  <si>
    <t>Organization Basis Of Presentation And Going Concern Details Narrative</t>
  </si>
  <si>
    <t>Cumulative losses attributable to stockholders</t>
  </si>
  <si>
    <t>Company raised net cash</t>
  </si>
  <si>
    <t>Summary of Significant Accounting Policies (Details) - USD ($)</t>
  </si>
  <si>
    <t>Trading securities</t>
  </si>
  <si>
    <t>Fair Value, Inputs, Level 1 [Member]</t>
  </si>
  <si>
    <t>Fair Value, Inputs, Level 2 [Member]</t>
  </si>
  <si>
    <t>Fair Value, Inputs, Level 3 [Member]</t>
  </si>
  <si>
    <t>Summary of Significant Accounting Policies (Details 1) - Fair Value, Inputs, Level 3 [Member] - USD ($)</t>
  </si>
  <si>
    <t>Fair value at beginning of period</t>
  </si>
  <si>
    <t>Issuance of derivative warrant liability</t>
  </si>
  <si>
    <t>Embedded conversion feature</t>
  </si>
  <si>
    <t>Modification and reclassification of outstanding warrants</t>
  </si>
  <si>
    <t>Derivative warrant liability, Net</t>
  </si>
  <si>
    <t>Change in fair value</t>
  </si>
  <si>
    <t>Fair value at end of the year</t>
  </si>
  <si>
    <t>Summary of Significant Accounting Policies (Details 2)</t>
  </si>
  <si>
    <t>Fair value of each share-based payment is estimated on the following assumptions</t>
  </si>
  <si>
    <t>Risk-free interest rate</t>
  </si>
  <si>
    <t>2.07%</t>
  </si>
  <si>
    <t>3.40%</t>
  </si>
  <si>
    <t>Expected volatility</t>
  </si>
  <si>
    <t>49.42%</t>
  </si>
  <si>
    <t>60.13%</t>
  </si>
  <si>
    <t>Dividend yield</t>
  </si>
  <si>
    <t>0.00%</t>
  </si>
  <si>
    <t>Expected term</t>
  </si>
  <si>
    <t>6 years 6 months</t>
  </si>
  <si>
    <t>5 years 6 months</t>
  </si>
  <si>
    <t>Summary of Significant Accounting Policies (Details Narrative) - USD ($)</t>
  </si>
  <si>
    <t>Property, Plant and Equipment [Line Items]</t>
  </si>
  <si>
    <t>Unrealized loss related to stock's decline</t>
  </si>
  <si>
    <t>Intangible assets, useful life</t>
  </si>
  <si>
    <t>15 years</t>
  </si>
  <si>
    <t>Modification of equity to derivative warrant liability</t>
  </si>
  <si>
    <t>Reclassification of equity to derivative warrant liability</t>
  </si>
  <si>
    <t>Modification expense</t>
  </si>
  <si>
    <t>Recorded loss</t>
  </si>
  <si>
    <t>Employee stock-based compensation expense</t>
  </si>
  <si>
    <t>Outstanding options exercisable</t>
  </si>
  <si>
    <t>WarrantMember</t>
  </si>
  <si>
    <t>Preferred Stock A [Member]</t>
  </si>
  <si>
    <t>Computers [Member]</t>
  </si>
  <si>
    <t>Property and equipment, estimated useful lives</t>
  </si>
  <si>
    <t>Three to five years</t>
  </si>
  <si>
    <t>Machinery and equipment [Member]</t>
  </si>
  <si>
    <t>Office equipment [Member]</t>
  </si>
  <si>
    <t>Other Balance Sheet Information (Details) - USD ($)</t>
  </si>
  <si>
    <t>Prepaid expenses and other:</t>
  </si>
  <si>
    <t>Prepaid insurance</t>
  </si>
  <si>
    <t>Deferred closing costs</t>
  </si>
  <si>
    <t>Annual license fee</t>
  </si>
  <si>
    <t>Other</t>
  </si>
  <si>
    <t>Property and equipment:</t>
  </si>
  <si>
    <t>Computers and office equipment</t>
  </si>
  <si>
    <t>Machinery and equipment</t>
  </si>
  <si>
    <t>Less: accumulated depreciation and amortization</t>
  </si>
  <si>
    <t>Accrued expenses and other:</t>
  </si>
  <si>
    <t>Professional fees</t>
  </si>
  <si>
    <t>Accrued dividends Series B Preferred Stock</t>
  </si>
  <si>
    <t>Deferred salary</t>
  </si>
  <si>
    <t>Accrued interest on Notes Payable</t>
  </si>
  <si>
    <t>Accrued research and development</t>
  </si>
  <si>
    <t>Accrued expenses</t>
  </si>
  <si>
    <t>Intangible Assets (Details) - USD ($)</t>
  </si>
  <si>
    <t>Intangible Assets Details</t>
  </si>
  <si>
    <t>Technology license</t>
  </si>
  <si>
    <t>Less: accumulated amortization</t>
  </si>
  <si>
    <t>Intangibles, net</t>
  </si>
  <si>
    <t>Intangible Assets (Details Narrative) - USD ($)</t>
  </si>
  <si>
    <t>Intangible Assets Details Narrative</t>
  </si>
  <si>
    <t>Amortization Expenses</t>
  </si>
  <si>
    <t>Future amortization Year 1</t>
  </si>
  <si>
    <t>Future amortization Year 2</t>
  </si>
  <si>
    <t>Future amortization Year 3</t>
  </si>
  <si>
    <t>Future amortization Year 4</t>
  </si>
  <si>
    <t>Future amortization Year 5</t>
  </si>
  <si>
    <t>Loss on disposal of intangible asset</t>
  </si>
  <si>
    <t>Convertible Notes Payable - Short Term (Details Narrative) - USD ($)</t>
  </si>
  <si>
    <t>Convertible Notes Payable - Short Term Details Narrative</t>
  </si>
  <si>
    <t>Accrued interest</t>
  </si>
  <si>
    <t>Repayments</t>
  </si>
  <si>
    <t>Deferred costs</t>
  </si>
  <si>
    <t>Amortized expense</t>
  </si>
  <si>
    <t>Non-cash interest expense related to the amortization of the discount</t>
  </si>
  <si>
    <t>Amortization of deferred issuance costs and debt discounts related to the warrants</t>
  </si>
  <si>
    <t>Capital Stock (Details Narrative) - USD ($)</t>
  </si>
  <si>
    <t>Preferred stock, authorized</t>
  </si>
  <si>
    <t>Shares of series A Preferred Stock converted, Shares</t>
  </si>
  <si>
    <t>Conversion of Series A shares into shares of common stock</t>
  </si>
  <si>
    <t>Series A Accrued preferred stock dividend</t>
  </si>
  <si>
    <t>Number of shares issued of Series A Preferred Stock in payment of such dividend</t>
  </si>
  <si>
    <t>Additional shares of common stock issued in terms of payment of such dividend</t>
  </si>
  <si>
    <t>Preferred stock Series B, shares outstanding</t>
  </si>
  <si>
    <t>Series B Accrued preferred stock dividend</t>
  </si>
  <si>
    <t>Number of shares issued of Series B Preferred Stock in payment of such dividend</t>
  </si>
  <si>
    <t>Number of Series B Preferred Stock converted to Common Stock</t>
  </si>
  <si>
    <t>Conversion of Series B shares into shares of common stock</t>
  </si>
  <si>
    <t>Common stock, outstanding</t>
  </si>
  <si>
    <t>Common Stock issued for services performed pursuant to a consulting agreement</t>
  </si>
  <si>
    <t>Fair Value of shares issued for services</t>
  </si>
  <si>
    <t>Stock Purchase Warrants (Details)</t>
  </si>
  <si>
    <t>Dec. 31, 2015$ / sharesshares</t>
  </si>
  <si>
    <t>Exercise Price Share Per Share</t>
  </si>
  <si>
    <t>Warrants Issued/Exchanged</t>
  </si>
  <si>
    <t>Warrants Expired/Forfeited</t>
  </si>
  <si>
    <t>Warrants Exercised</t>
  </si>
  <si>
    <t>Number of Shares Under Warrants</t>
  </si>
  <si>
    <t>Warrants issued and exercisable, Beginning Balance | shares</t>
  </si>
  <si>
    <t>Warrants Issued/Exchanged | shares</t>
  </si>
  <si>
    <t>Warrants Expired/Forfeited | shares</t>
  </si>
  <si>
    <t>Warrants Exercised | shares</t>
  </si>
  <si>
    <t>Warrants issued and exercisable, Ending Balance | shares</t>
  </si>
  <si>
    <t>Weighted Average Exercise Price</t>
  </si>
  <si>
    <t>Warrants issued and exercisable, Beginning Balance</t>
  </si>
  <si>
    <t>Warrants issued and exercisable, Ending Balance</t>
  </si>
  <si>
    <t>WarrantMember | Minimum [Member]</t>
  </si>
  <si>
    <t>WarrantMember | Maximum [Member]</t>
  </si>
  <si>
    <t>Stock Purchase Warrants (Details 1) - $ / shares</t>
  </si>
  <si>
    <t>Number of Shares</t>
  </si>
  <si>
    <t>Weighted Average Remaining Contract Life in Years</t>
  </si>
  <si>
    <t>3 years 4 months 6 days</t>
  </si>
  <si>
    <t>Warrant 1 [Member]</t>
  </si>
  <si>
    <t>2 years 9 months</t>
  </si>
  <si>
    <t>Exercise Price</t>
  </si>
  <si>
    <t>Warrant 2 [Member]</t>
  </si>
  <si>
    <t>4 years 9 months</t>
  </si>
  <si>
    <t>Warrant 3 [Member]</t>
  </si>
  <si>
    <t>4 years 9 months 15 days</t>
  </si>
  <si>
    <t>Warrant 4 [Member]</t>
  </si>
  <si>
    <t>2 years 9 months 18 days</t>
  </si>
  <si>
    <t>Warrant 5 [Member]</t>
  </si>
  <si>
    <t>7 months 2 days</t>
  </si>
  <si>
    <t>Warrant 6 [Member]</t>
  </si>
  <si>
    <t>1 year 6 months 22 days</t>
  </si>
  <si>
    <t>Warrant 7 [Member]</t>
  </si>
  <si>
    <t>9 months</t>
  </si>
  <si>
    <t>Warrant 8 [Member]</t>
  </si>
  <si>
    <t>3 years 1 month 17 days</t>
  </si>
  <si>
    <t>Warrant 9 [Member]</t>
  </si>
  <si>
    <t>25 days</t>
  </si>
  <si>
    <t>Derivative Warrant [Member]</t>
  </si>
  <si>
    <t>3 years 5 months 1 day</t>
  </si>
  <si>
    <t>Equity Warrant [Member]</t>
  </si>
  <si>
    <t>3 years 14 days</t>
  </si>
  <si>
    <t>Stock Purchase Warrants (Details Narrative) - USD ($)</t>
  </si>
  <si>
    <t>Stock Purchase Warrants Details Narrative</t>
  </si>
  <si>
    <t>Number of common stock warrants issued to non-employees for services</t>
  </si>
  <si>
    <t>Common stock warrants issued to investors in connection with Series B Offering</t>
  </si>
  <si>
    <t>Exchange common stock warrants for an equal number of warrants</t>
  </si>
  <si>
    <t>Number of shares warrant holders exercised their rights to purchase</t>
  </si>
  <si>
    <t>Average exercise price of shares warrant holders exercised their rights to purchase</t>
  </si>
  <si>
    <t>Common stock warrants to investors</t>
  </si>
  <si>
    <t>Common stock warrants to the placement agents</t>
  </si>
  <si>
    <t>Warrants were issued in consideration of the warrant holder</t>
  </si>
  <si>
    <t>Fair value of warants</t>
  </si>
  <si>
    <t>Common Stock Options (Details)</t>
  </si>
  <si>
    <t>Summary of all common stock option activity</t>
  </si>
  <si>
    <t>Outstanding shares, beginning of period | shares</t>
  </si>
  <si>
    <t>Options granted, shares | shares</t>
  </si>
  <si>
    <t>Options forfeited, shares | shares</t>
  </si>
  <si>
    <t>Options exercised | shares</t>
  </si>
  <si>
    <t>Outstanding shares, end of period | shares</t>
  </si>
  <si>
    <t>Exercisable shares, beginning of period | shares</t>
  </si>
  <si>
    <t>Exercisable shares,end of period | shares</t>
  </si>
  <si>
    <t>Outstanding weighted average exercise price, beginning | $ / shares</t>
  </si>
  <si>
    <t>Options granted, weighted average exercise price | $ / shares</t>
  </si>
  <si>
    <t>Options forfeited, weighted average exercise price | $ / shares</t>
  </si>
  <si>
    <t>Options exercised, weighted average exercise price | $ / shares</t>
  </si>
  <si>
    <t>Outstanding weighted average exercise price, ending | $ / shares</t>
  </si>
  <si>
    <t>Exercisable, weighted average exercise price, Beginning of period | $ / shares</t>
  </si>
  <si>
    <t>Exercisable, weighted average exercise price, End of period | $ / shares</t>
  </si>
  <si>
    <t>Common Stock Options (Details Narrative)</t>
  </si>
  <si>
    <t>Dec. 31, 2015USD ($)$ / sharesshares</t>
  </si>
  <si>
    <t>Equity plan reserved shares | shares</t>
  </si>
  <si>
    <t>Shares available for issuance | shares</t>
  </si>
  <si>
    <t>Equity plan issued shares | shares</t>
  </si>
  <si>
    <t>Weighted average fair value of options granted | $ / shares</t>
  </si>
  <si>
    <t>Weighted average remaining contract life, exercisable options</t>
  </si>
  <si>
    <t>4 years 10 months 6 days</t>
  </si>
  <si>
    <t>Weighted average remaining contract life, outstanding options</t>
  </si>
  <si>
    <t>5 years 5 months 8 days</t>
  </si>
  <si>
    <t>Aggregate intrinsic value of options | $</t>
  </si>
  <si>
    <t>Aggregate intrinsic value of options exercisable | $</t>
  </si>
  <si>
    <t>Unrecognized compensation cost related to non-vested options | $</t>
  </si>
  <si>
    <t>Weighted average period of non vested options</t>
  </si>
  <si>
    <t>2 years 8 months 12 days</t>
  </si>
  <si>
    <t>Retirement Plan (Details Narrative) - USD ($)</t>
  </si>
  <si>
    <t>Retirement Plan Details Narrative</t>
  </si>
  <si>
    <t>Recognized expense related to its contributions reserve</t>
  </si>
  <si>
    <t>Income Taxes (Details) - USD ($)</t>
  </si>
  <si>
    <t>Gross deferred tax assets:</t>
  </si>
  <si>
    <t>Net operating loss carry-forwards</t>
  </si>
  <si>
    <t>Stock based expenses</t>
  </si>
  <si>
    <t>Tax credit carry-forwards</t>
  </si>
  <si>
    <t>Capital loss carry-forwards &amp; unrealized losses on investments</t>
  </si>
  <si>
    <t>Long lived assets</t>
  </si>
  <si>
    <t>Total Gross</t>
  </si>
  <si>
    <t>Gross deferred tax liabilities:</t>
  </si>
  <si>
    <t>Deferred tax asset valuation allowance</t>
  </si>
  <si>
    <t>Net deferred tax asset (liability)</t>
  </si>
  <si>
    <t>Income Taxes (Details 1)</t>
  </si>
  <si>
    <t>Income Taxes Details 1</t>
  </si>
  <si>
    <t>Income taxes benefit (expense) at statutory rate</t>
  </si>
  <si>
    <t>34.00%</t>
  </si>
  <si>
    <t>State income tax, net of federal benefit</t>
  </si>
  <si>
    <t>(5.94%)</t>
  </si>
  <si>
    <t>Meals &amp; entertainment</t>
  </si>
  <si>
    <t>(0.10%)</t>
  </si>
  <si>
    <t>Share-based compensation Incentive Stock Options</t>
  </si>
  <si>
    <t>2.56%</t>
  </si>
  <si>
    <t>6.65%</t>
  </si>
  <si>
    <t>Change in valuation allowance</t>
  </si>
  <si>
    <t>(30.62%)</t>
  </si>
  <si>
    <t>(34.61%)</t>
  </si>
  <si>
    <t>Income Taxes (Details Narrative) - USD ($)</t>
  </si>
  <si>
    <t>Income Taxes Details Narrative</t>
  </si>
  <si>
    <t>Expected blended rate</t>
  </si>
  <si>
    <t>39.94%</t>
  </si>
  <si>
    <t>Gross deferred tax assets</t>
  </si>
  <si>
    <t>Valuation allowance</t>
  </si>
  <si>
    <t>Gross net operating loss carry-forwards for federal income tax purposes</t>
  </si>
  <si>
    <t>Gross state net operating loss carryforwards</t>
  </si>
  <si>
    <t>Federal research and development carryforwards</t>
  </si>
  <si>
    <t>Net increase in the valuation allowance</t>
  </si>
  <si>
    <t>Commitments and Contingencies (Details)</t>
  </si>
  <si>
    <t>Dec. 31, 2015USD ($)</t>
  </si>
  <si>
    <t>The future minimum lease payments</t>
  </si>
  <si>
    <t>Total future miimum lease payments</t>
  </si>
  <si>
    <t>Commitments and Contingencies (Details Narrative) - USD ($)</t>
  </si>
  <si>
    <t>Commitments and contingencies additional details</t>
  </si>
  <si>
    <t>Payment of license fees</t>
  </si>
  <si>
    <t>Annual license maintenance fees</t>
  </si>
  <si>
    <t>Amortization of the cost of these intangible assets over the remaining useful life of the agreements</t>
  </si>
  <si>
    <t>10 years</t>
  </si>
  <si>
    <t>License fee expense</t>
  </si>
  <si>
    <t>Recorded a loss on disposal</t>
  </si>
  <si>
    <t>Start up costs</t>
  </si>
  <si>
    <t>Estimated cost of this program</t>
  </si>
  <si>
    <t>Bonus for key company executive if the Company execute transactions as specified in the contract</t>
  </si>
  <si>
    <t>Compensation to the company's stockholders</t>
  </si>
  <si>
    <t>Annual minimum lease payments for this office space</t>
  </si>
  <si>
    <t>Security deposit for lease</t>
  </si>
  <si>
    <t>Rent expenses</t>
  </si>
  <si>
    <t>Plaintiff amount</t>
  </si>
  <si>
    <t>Subsequent Events (Details Narrative)</t>
  </si>
  <si>
    <t>3 Months Ended</t>
  </si>
  <si>
    <t>Mar. 23, 2016USD ($)shares</t>
  </si>
  <si>
    <t>Subsequent Events Details Narrative</t>
  </si>
  <si>
    <t>Number of Series A Preferred Stock converted to common shares</t>
  </si>
  <si>
    <t>Number of common shares as a result of conversion</t>
  </si>
  <si>
    <t>Common stock issued to third parties</t>
  </si>
  <si>
    <t>Fair value of common stock issued | $</t>
  </si>
  <si>
    <t>Common stock issued pursuant to the conversion of 2014 Convertible Notes.</t>
  </si>
  <si>
    <t>Issuance of promisory notes | $</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7"/>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402785</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s" r="B11" s="4">
        <v>18</v>
      </c>
    </row>
    <row spans="1:4" r="12">
      <c t="s" r="A12" s="4">
        <v>20</v>
      </c>
      <c t="s" r="B12" s="4">
        <v>21</v>
      </c>
    </row>
    <row spans="1:4" r="13">
      <c t="s" r="A13" s="4">
        <v>22</v>
      </c>
      <c t="s" r="B13" s="4">
        <v>23</v>
      </c>
    </row>
    <row spans="1:4" r="14">
      <c t="s" r="A14" s="4">
        <v>24</v>
      </c>
      <c t="n" r="D14" s="7">
        <v>13402959</v>
      </c>
    </row>
    <row spans="1:4" r="15">
      <c t="s" r="A15" s="4">
        <v>25</v>
      </c>
      <c t="n" r="C15" s="6">
        <v>33219792</v>
      </c>
    </row>
    <row spans="1:4" r="16">
      <c t="s" r="A16" s="4">
        <v>26</v>
      </c>
      <c t="s" r="B16" s="4">
        <v>27</v>
      </c>
    </row>
    <row spans="1:4" r="17">
      <c t="s" r="A17" s="4">
        <v>28</v>
      </c>
      <c t="n" r="B17"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85</v>
      </c>
      <c t="s" r="B1" s="2">
        <v>1</v>
      </c>
    </row>
    <row spans="1:2" r="2">
      <c t="s" r="B2" s="2">
        <v>2</v>
      </c>
    </row>
    <row spans="1:2" r="3">
      <c t="s" r="A3" s="3">
        <v>185</v>
      </c>
    </row>
    <row spans="1:2" r="4">
      <c t="s" r="A4" s="4">
        <v>185</v>
      </c>
      <c t="s" r="B4" s="4">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87</v>
      </c>
      <c t="s" r="B1" s="2">
        <v>1</v>
      </c>
    </row>
    <row spans="1:2" r="2">
      <c t="s" r="B2" s="2">
        <v>2</v>
      </c>
    </row>
    <row spans="1:2" r="3">
      <c t="s" r="A3" s="3">
        <v>187</v>
      </c>
    </row>
    <row spans="1:2" r="4">
      <c t="s" r="A4" s="4">
        <v>187</v>
      </c>
      <c t="s" r="B4" s="4">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89</v>
      </c>
      <c t="s" r="B1" s="2">
        <v>1</v>
      </c>
    </row>
    <row spans="1:2" r="2">
      <c t="s" r="B2" s="2">
        <v>2</v>
      </c>
    </row>
    <row spans="1:2" r="3">
      <c t="s" r="A3" s="3">
        <v>180</v>
      </c>
    </row>
    <row spans="1:2" r="4">
      <c t="s" r="A4" s="4">
        <v>190</v>
      </c>
      <c t="s" r="B4" s="4">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92</v>
      </c>
      <c t="s" r="B1" s="2">
        <v>1</v>
      </c>
    </row>
    <row spans="1:2" r="2">
      <c t="s" r="B2" s="2">
        <v>2</v>
      </c>
    </row>
    <row spans="1:2" r="3">
      <c t="s" r="A3" s="3">
        <v>180</v>
      </c>
    </row>
    <row spans="1:2" r="4">
      <c t="s" r="A4" s="4">
        <v>192</v>
      </c>
      <c t="s" r="B4" s="4">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94</v>
      </c>
      <c t="s" r="B1" s="2">
        <v>1</v>
      </c>
    </row>
    <row spans="1:2" r="2">
      <c t="s" r="B2" s="2">
        <v>2</v>
      </c>
    </row>
    <row spans="1:2" r="3">
      <c t="s" r="A3" s="3">
        <v>180</v>
      </c>
    </row>
    <row spans="1:2" r="4">
      <c t="s" r="A4" s="4">
        <v>195</v>
      </c>
      <c t="s" r="B4" s="4">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r="A1" s="1">
        <v>197</v>
      </c>
      <c t="s" r="B1" s="2">
        <v>1</v>
      </c>
    </row>
    <row spans="1:2" r="2">
      <c t="s" r="B2" s="2">
        <v>2</v>
      </c>
    </row>
    <row spans="1:2" r="3">
      <c t="s" r="A3" s="3">
        <v>197</v>
      </c>
    </row>
    <row spans="1:2" r="4">
      <c t="s" r="A4" s="4">
        <v>197</v>
      </c>
      <c t="s" r="B4" s="4">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199</v>
      </c>
      <c t="s" r="B1" s="2">
        <v>1</v>
      </c>
    </row>
    <row spans="1:2" r="2">
      <c t="s" r="B2" s="2">
        <v>2</v>
      </c>
    </row>
    <row spans="1:2" r="3">
      <c t="s" r="A3" s="3">
        <v>199</v>
      </c>
    </row>
    <row spans="1:2" r="4">
      <c t="s" r="A4" s="4">
        <v>199</v>
      </c>
      <c t="s" r="B4" s="4">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01</v>
      </c>
      <c t="s" r="B1" s="2">
        <v>1</v>
      </c>
    </row>
    <row spans="1:2" r="2">
      <c t="s" r="B2" s="2">
        <v>2</v>
      </c>
    </row>
    <row spans="1:2" r="3">
      <c t="s" r="A3" s="3">
        <v>180</v>
      </c>
    </row>
    <row spans="1:2" r="4">
      <c t="s" r="A4" s="4">
        <v>202</v>
      </c>
      <c t="s" r="B4" s="4">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04</v>
      </c>
      <c t="s" r="B1" s="2">
        <v>1</v>
      </c>
    </row>
    <row spans="1:2" r="2">
      <c t="s" r="B2" s="2">
        <v>2</v>
      </c>
    </row>
    <row spans="1:2" r="3">
      <c t="s" r="A3" s="3">
        <v>180</v>
      </c>
    </row>
    <row spans="1:2" r="4">
      <c t="s" r="A4" s="4">
        <v>204</v>
      </c>
      <c t="s" r="B4" s="4">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80"/>
  </cols>
  <sheetData>
    <row spans="1:2" r="1">
      <c t="s" r="A1" s="1">
        <v>206</v>
      </c>
      <c t="s" r="B1" s="2">
        <v>1</v>
      </c>
    </row>
    <row spans="1:2" r="2">
      <c t="s" r="B2" s="2">
        <v>2</v>
      </c>
    </row>
    <row spans="1:2" r="3">
      <c t="s" r="A3" s="3">
        <v>207</v>
      </c>
    </row>
    <row spans="1:2" r="4">
      <c t="s" r="A4" s="4">
        <v>208</v>
      </c>
      <c t="s" r="B4" s="4">
        <v>209</v>
      </c>
    </row>
    <row spans="1:2" r="5">
      <c t="s" r="A5" s="4">
        <v>210</v>
      </c>
      <c t="s" r="B5" s="4">
        <v>211</v>
      </c>
    </row>
    <row spans="1:2" r="6">
      <c t="s" r="A6" s="4">
        <v>212</v>
      </c>
      <c t="s" r="B6" s="4">
        <v>213</v>
      </c>
    </row>
    <row spans="1:2" r="7">
      <c t="s" r="A7" s="4">
        <v>214</v>
      </c>
      <c t="s" r="B7" s="4">
        <v>215</v>
      </c>
    </row>
    <row spans="1:2" r="8">
      <c t="s" r="A8" s="4">
        <v>216</v>
      </c>
      <c t="s" r="B8" s="4">
        <v>217</v>
      </c>
    </row>
    <row spans="1:2" r="9">
      <c t="s" r="A9" s="4">
        <v>218</v>
      </c>
      <c t="s" r="B9" s="4">
        <v>219</v>
      </c>
    </row>
    <row spans="1:2" r="10">
      <c t="s" r="A10" s="4">
        <v>185</v>
      </c>
      <c t="s" r="B10" s="4">
        <v>220</v>
      </c>
    </row>
    <row spans="1:2" r="11">
      <c t="s" r="A11" s="4">
        <v>221</v>
      </c>
      <c t="s" r="B11" s="4">
        <v>222</v>
      </c>
    </row>
    <row spans="1:2" r="12">
      <c t="s" r="A12" s="4">
        <v>223</v>
      </c>
      <c t="s" r="B12" s="4">
        <v>224</v>
      </c>
    </row>
    <row spans="1:2" r="13">
      <c t="s" r="A13" s="4">
        <v>225</v>
      </c>
      <c t="s" r="B13" s="4">
        <v>226</v>
      </c>
    </row>
    <row spans="1:2" r="14">
      <c t="s" r="A14" s="4">
        <v>199</v>
      </c>
      <c t="s" r="B14" s="4">
        <v>227</v>
      </c>
    </row>
    <row spans="1:2" r="15">
      <c t="s" r="A15" s="4">
        <v>228</v>
      </c>
      <c t="s" r="B15" s="4">
        <v>229</v>
      </c>
    </row>
    <row spans="1:2" r="16">
      <c t="s" r="A16" s="4">
        <v>230</v>
      </c>
      <c t="s" r="B16" s="4">
        <v>231</v>
      </c>
    </row>
    <row spans="1:2" r="17">
      <c t="s" r="A17" s="4">
        <v>232</v>
      </c>
      <c t="s" r="B17" s="4">
        <v>233</v>
      </c>
    </row>
    <row spans="1:2" r="18">
      <c t="s" r="A18" s="4">
        <v>234</v>
      </c>
      <c t="s" r="B18" s="4">
        <v>235</v>
      </c>
    </row>
    <row spans="1:2" r="19">
      <c t="s" r="A19" s="4">
        <v>236</v>
      </c>
      <c t="s" r="B19" s="4">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290847</v>
      </c>
      <c t="n" r="C3" s="7">
        <v>252145</v>
      </c>
    </row>
    <row spans="1:3" r="4">
      <c t="s" r="A4" s="4">
        <v>33</v>
      </c>
      <c t="n" r="B4" s="6">
        <v>0</v>
      </c>
      <c t="n" r="C4" s="6">
        <v>39930</v>
      </c>
    </row>
    <row spans="1:3" r="5">
      <c t="s" r="A5" s="4">
        <v>34</v>
      </c>
      <c t="n" r="B5" s="6">
        <v>354415</v>
      </c>
      <c t="n" r="C5" s="6">
        <v>158849</v>
      </c>
    </row>
    <row spans="1:3" r="6">
      <c t="s" r="A6" s="4">
        <v>35</v>
      </c>
      <c t="n" r="B6" s="6">
        <v>645262</v>
      </c>
      <c t="n" r="C6" s="6">
        <v>450924</v>
      </c>
    </row>
    <row spans="1:3" r="7">
      <c t="s" r="A7" s="4">
        <v>36</v>
      </c>
      <c t="n" r="B7" s="6">
        <v>11049</v>
      </c>
      <c t="n" r="C7" s="6">
        <v>11727</v>
      </c>
    </row>
    <row spans="1:3" r="8">
      <c t="s" r="A8" s="4">
        <v>37</v>
      </c>
      <c t="n" r="B8" s="6">
        <v>318547</v>
      </c>
      <c t="n" r="C8" s="6">
        <v>357540</v>
      </c>
    </row>
    <row spans="1:3" r="9">
      <c t="s" r="A9" s="4">
        <v>38</v>
      </c>
      <c t="n" r="B9" s="6">
        <v>974858</v>
      </c>
      <c t="n" r="C9" s="6">
        <v>820191</v>
      </c>
    </row>
    <row spans="1:3" r="10">
      <c t="s" r="A10" s="3">
        <v>39</v>
      </c>
    </row>
    <row spans="1:3" r="11">
      <c t="s" r="A11" s="4">
        <v>40</v>
      </c>
      <c t="n" r="B11" s="6">
        <v>4485709</v>
      </c>
      <c t="n" r="C11" s="6">
        <v>2123416</v>
      </c>
    </row>
    <row spans="1:3" r="12">
      <c t="s" r="A12" s="4">
        <v>41</v>
      </c>
      <c t="n" r="B12" s="6">
        <v>1219867</v>
      </c>
      <c t="n" r="C12" s="6">
        <v>1064480</v>
      </c>
    </row>
    <row spans="1:3" r="13">
      <c t="s" r="A13" s="4">
        <v>42</v>
      </c>
      <c t="n" r="B13" s="6">
        <v>1526060</v>
      </c>
      <c t="n" r="C13" s="6">
        <v>1354319</v>
      </c>
    </row>
    <row spans="1:3" r="14">
      <c t="s" r="A14" s="4">
        <v>43</v>
      </c>
      <c t="n" r="B14" s="6">
        <v>1603605</v>
      </c>
      <c t="n" r="C14" s="6">
        <v>1074611</v>
      </c>
    </row>
    <row spans="1:3" r="15">
      <c t="s" r="A15" s="4">
        <v>44</v>
      </c>
      <c t="n" r="B15" s="6">
        <v>8835241</v>
      </c>
      <c t="n" r="C15" s="6">
        <v>5616826</v>
      </c>
    </row>
    <row spans="1:3" r="16">
      <c t="s" r="A16" s="3">
        <v>45</v>
      </c>
    </row>
    <row spans="1:3" r="17">
      <c t="s" r="A17" s="4">
        <v>46</v>
      </c>
      <c t="n" r="B17" s="6">
        <v>152</v>
      </c>
      <c t="n" r="C17" s="6">
        <v>951</v>
      </c>
    </row>
    <row spans="1:3" r="18">
      <c t="s" r="A18" s="4">
        <v>47</v>
      </c>
      <c t="n" r="B18" s="6">
        <v>5382</v>
      </c>
      <c t="n" r="C18" s="6">
        <v>5695</v>
      </c>
    </row>
    <row spans="1:3" r="19">
      <c t="s" r="A19" s="4">
        <v>48</v>
      </c>
      <c t="n" r="B19" s="6">
        <v>32910</v>
      </c>
      <c t="n" r="C19" s="6">
        <v>29199</v>
      </c>
    </row>
    <row spans="1:3" r="20">
      <c t="s" r="A20" s="4">
        <v>49</v>
      </c>
      <c t="n" r="B20" s="6">
        <v>24705547</v>
      </c>
      <c t="n" r="C20" s="6">
        <v>24034203</v>
      </c>
    </row>
    <row spans="1:3" r="21">
      <c t="s" r="A21" s="4">
        <v>50</v>
      </c>
      <c t="n" r="B21" s="6">
        <v>-32604374</v>
      </c>
      <c t="n" r="C21" s="6">
        <v>-28866683</v>
      </c>
    </row>
    <row spans="1:3" r="22">
      <c t="s" r="A22" s="4">
        <v>51</v>
      </c>
      <c t="n" r="B22" s="6">
        <v>-7860383</v>
      </c>
      <c t="n" r="C22" s="6">
        <v>-4796635</v>
      </c>
    </row>
    <row spans="1:3" r="23">
      <c t="s" r="A23" s="4">
        <v>52</v>
      </c>
      <c t="n" r="B23" s="7">
        <v>974858</v>
      </c>
      <c t="n" r="C23" s="7">
        <v>82019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spans="1:2" r="1">
      <c t="s" r="A1" s="1">
        <v>238</v>
      </c>
      <c t="s" r="B1" s="2">
        <v>1</v>
      </c>
    </row>
    <row spans="1:2" r="2">
      <c t="s" r="B2" s="2">
        <v>2</v>
      </c>
    </row>
    <row spans="1:2" r="3">
      <c t="s" r="A3" s="3">
        <v>239</v>
      </c>
    </row>
    <row spans="1:2" r="4">
      <c t="s" r="A4" s="4">
        <v>240</v>
      </c>
      <c t="s" r="B4" s="4">
        <v>241</v>
      </c>
    </row>
    <row spans="1:2" r="5">
      <c t="s" r="A5" s="4">
        <v>242</v>
      </c>
      <c t="s" r="B5" s="4">
        <v>243</v>
      </c>
    </row>
    <row spans="1:2" r="6">
      <c t="s" r="A6" s="4">
        <v>228</v>
      </c>
      <c t="s" r="B6" s="4">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245</v>
      </c>
      <c t="s" r="B1" s="2">
        <v>1</v>
      </c>
    </row>
    <row spans="1:2" r="2">
      <c t="s" r="B2" s="2">
        <v>2</v>
      </c>
    </row>
    <row spans="1:2" r="3">
      <c t="s" r="A3" s="3">
        <v>246</v>
      </c>
    </row>
    <row spans="1:2" r="4">
      <c t="s" r="A4" s="4">
        <v>247</v>
      </c>
      <c t="s" r="B4" s="4">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49</v>
      </c>
      <c t="s" r="B1" s="2">
        <v>1</v>
      </c>
    </row>
    <row spans="1:2" r="2">
      <c t="s" r="B2" s="2">
        <v>2</v>
      </c>
    </row>
    <row spans="1:2" r="3">
      <c t="s" r="A3" s="3">
        <v>250</v>
      </c>
    </row>
    <row spans="1:2" r="4">
      <c t="s" r="A4" s="4">
        <v>251</v>
      </c>
      <c t="s" r="B4" s="4">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r="A1" s="1">
        <v>253</v>
      </c>
      <c t="s" r="B1" s="2">
        <v>1</v>
      </c>
    </row>
    <row spans="1:2" r="2">
      <c t="s" r="B2" s="2">
        <v>2</v>
      </c>
    </row>
    <row spans="1:2" r="3">
      <c t="s" r="A3" s="3">
        <v>254</v>
      </c>
    </row>
    <row spans="1:2" r="4">
      <c t="s" r="A4" s="4">
        <v>255</v>
      </c>
      <c t="s" r="B4" s="4">
        <v>256</v>
      </c>
    </row>
    <row spans="1:2" r="5">
      <c t="s" r="A5" s="4">
        <v>257</v>
      </c>
      <c t="s" r="B5" s="4">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t="s" r="A1" s="1">
        <v>259</v>
      </c>
      <c t="s" r="B1" s="2">
        <v>1</v>
      </c>
    </row>
    <row spans="1:2" r="2">
      <c t="s" r="B2" s="2">
        <v>2</v>
      </c>
    </row>
    <row spans="1:2" r="3">
      <c t="s" r="A3" s="3">
        <v>260</v>
      </c>
    </row>
    <row spans="1:2" r="4">
      <c t="s" r="A4" s="4">
        <v>261</v>
      </c>
      <c t="s" r="B4" s="4">
        <v>262</v>
      </c>
    </row>
    <row spans="1:2" r="5">
      <c t="s" r="A5" s="4">
        <v>263</v>
      </c>
      <c t="s" r="B5" s="4">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65</v>
      </c>
      <c t="s" r="B1" s="2">
        <v>1</v>
      </c>
    </row>
    <row spans="1:2" r="2">
      <c t="s" r="B2" s="2">
        <v>2</v>
      </c>
    </row>
    <row spans="1:2" r="3">
      <c t="s" r="A3" s="3">
        <v>266</v>
      </c>
    </row>
    <row spans="1:2" r="4">
      <c t="s" r="A4" s="4">
        <v>267</v>
      </c>
      <c t="s" r="B4" s="4">
        <v>268</v>
      </c>
    </row>
    <row spans="1:2" r="5">
      <c t="s" r="A5" s="4">
        <v>269</v>
      </c>
      <c t="s" r="B5" s="4">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71</v>
      </c>
      <c t="s" r="B1" s="2">
        <v>1</v>
      </c>
    </row>
    <row spans="1:2" r="2">
      <c t="s" r="B2" s="2">
        <v>2</v>
      </c>
    </row>
    <row spans="1:2" r="3">
      <c t="s" r="A3" s="3">
        <v>272</v>
      </c>
    </row>
    <row spans="1:2" r="4">
      <c t="s" r="A4" s="4">
        <v>202</v>
      </c>
      <c t="s" r="B4" s="4">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274</v>
      </c>
      <c t="s" r="B1" s="2">
        <v>1</v>
      </c>
    </row>
    <row spans="1:3" r="2">
      <c t="s" r="B2" s="2">
        <v>2</v>
      </c>
      <c t="s" r="C2" s="2">
        <v>30</v>
      </c>
    </row>
    <row spans="1:3" r="3">
      <c t="s" r="A3" s="3">
        <v>275</v>
      </c>
    </row>
    <row spans="1:3" r="4">
      <c t="s" r="A4" s="4">
        <v>276</v>
      </c>
      <c t="n" r="B4" s="7">
        <v>32604374</v>
      </c>
      <c t="n" r="C4" s="7">
        <v>28866683</v>
      </c>
    </row>
    <row spans="1:3" r="5">
      <c t="s" r="A5" s="4">
        <v>277</v>
      </c>
      <c t="n" r="B5" s="7">
        <v>26863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278</v>
      </c>
      <c t="s" r="B1" s="2">
        <v>2</v>
      </c>
      <c t="s" r="C1" s="2">
        <v>30</v>
      </c>
    </row>
    <row spans="1:3" r="2">
      <c t="s" r="A2" s="4">
        <v>279</v>
      </c>
      <c t="n" r="B2" s="7">
        <v>0</v>
      </c>
      <c t="n" r="C2" s="7">
        <v>39930</v>
      </c>
    </row>
    <row spans="1:3" r="3">
      <c t="s" r="A3" s="4">
        <v>42</v>
      </c>
      <c t="n" r="B3" s="6">
        <v>1526060</v>
      </c>
      <c t="n" r="C3" s="6">
        <v>1354319</v>
      </c>
    </row>
    <row spans="1:3" r="4">
      <c t="s" r="A4" s="4">
        <v>280</v>
      </c>
    </row>
    <row spans="1:3" r="5">
      <c t="s" r="A5" s="4">
        <v>279</v>
      </c>
      <c t="n" r="B5" s="6">
        <v>0</v>
      </c>
      <c t="n" r="C5" s="6">
        <v>39930</v>
      </c>
    </row>
    <row spans="1:3" r="6">
      <c t="s" r="A6" s="4">
        <v>42</v>
      </c>
      <c t="n" r="B6" s="6">
        <v>0</v>
      </c>
      <c t="n" r="C6" s="6">
        <v>0</v>
      </c>
    </row>
    <row spans="1:3" r="7">
      <c t="s" r="A7" s="4">
        <v>281</v>
      </c>
    </row>
    <row spans="1:3" r="8">
      <c t="s" r="A8" s="4">
        <v>279</v>
      </c>
      <c t="n" r="B8" s="6">
        <v>0</v>
      </c>
      <c t="n" r="C8" s="6">
        <v>0</v>
      </c>
    </row>
    <row spans="1:3" r="9">
      <c t="s" r="A9" s="4">
        <v>42</v>
      </c>
      <c t="n" r="B9" s="6">
        <v>0</v>
      </c>
      <c t="n" r="C9" s="6">
        <v>0</v>
      </c>
    </row>
    <row spans="1:3" r="10">
      <c t="s" r="A10" s="4">
        <v>282</v>
      </c>
    </row>
    <row spans="1:3" r="11">
      <c t="s" r="A11" s="4">
        <v>279</v>
      </c>
      <c t="n" r="B11" s="6">
        <v>0</v>
      </c>
      <c t="n" r="C11" s="6">
        <v>0</v>
      </c>
    </row>
    <row spans="1:3" r="12">
      <c t="s" r="A12" s="4">
        <v>42</v>
      </c>
      <c t="n" r="B12" s="7">
        <v>1526060</v>
      </c>
      <c t="n" r="C12" s="7">
        <v>135431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283</v>
      </c>
      <c t="s" r="B1" s="2">
        <v>1</v>
      </c>
    </row>
    <row spans="1:3" r="2">
      <c t="s" r="B2" s="2">
        <v>2</v>
      </c>
      <c t="s" r="C2" s="2">
        <v>30</v>
      </c>
    </row>
    <row spans="1:3" r="3">
      <c t="s" r="A3" s="4">
        <v>284</v>
      </c>
      <c t="n" r="B3" s="7">
        <v>1354319</v>
      </c>
      <c t="n" r="C3" s="7">
        <v>2549196</v>
      </c>
    </row>
    <row spans="1:3" r="4">
      <c t="s" r="A4" s="4">
        <v>285</v>
      </c>
      <c t="n" r="B4" s="6">
        <v>397363</v>
      </c>
      <c t="n" r="C4" s="6">
        <v>0</v>
      </c>
    </row>
    <row spans="1:3" r="5">
      <c t="s" r="A5" s="4">
        <v>286</v>
      </c>
      <c t="n" r="B5" s="6">
        <v>490340</v>
      </c>
      <c t="n" r="C5" s="6">
        <v>0</v>
      </c>
    </row>
    <row spans="1:3" r="6">
      <c t="s" r="A6" s="4">
        <v>287</v>
      </c>
      <c t="n" r="B6" s="6">
        <v>0</v>
      </c>
      <c t="n" r="C6" s="6">
        <v>114923</v>
      </c>
    </row>
    <row spans="1:3" r="7">
      <c t="s" r="A7" s="4">
        <v>288</v>
      </c>
      <c t="n" r="B7" s="6">
        <v>2242022</v>
      </c>
      <c t="n" r="C7" s="6">
        <v>2664119</v>
      </c>
    </row>
    <row spans="1:3" r="8">
      <c t="s" r="A8" s="4">
        <v>289</v>
      </c>
      <c t="n" r="B8" s="6">
        <v>-715962</v>
      </c>
      <c t="n" r="C8" s="6">
        <v>-1309800</v>
      </c>
    </row>
    <row spans="1:3" r="9">
      <c t="s" r="A9" s="4">
        <v>290</v>
      </c>
      <c t="n" r="B9" s="7">
        <v>1526060</v>
      </c>
      <c t="n" r="C9" s="7">
        <v>135431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53</v>
      </c>
      <c t="s" r="B1" s="2">
        <v>2</v>
      </c>
      <c t="s" r="C1" s="2">
        <v>30</v>
      </c>
    </row>
    <row spans="1:3" r="2">
      <c t="s" r="A2" s="3">
        <v>54</v>
      </c>
    </row>
    <row spans="1:3" r="3">
      <c t="s" r="A3" s="4">
        <v>55</v>
      </c>
      <c t="n" r="B3" s="8">
        <v>0.001</v>
      </c>
      <c t="n" r="C3" s="8">
        <v>0.001</v>
      </c>
    </row>
    <row spans="1:3" r="4">
      <c t="s" r="A4" s="4">
        <v>56</v>
      </c>
      <c t="n" r="B4" s="6">
        <v>3500000</v>
      </c>
      <c t="n" r="C4" s="6">
        <v>3500000</v>
      </c>
    </row>
    <row spans="1:3" r="5">
      <c t="s" r="A5" s="4">
        <v>57</v>
      </c>
      <c t="n" r="B5" s="6">
        <v>150611</v>
      </c>
      <c t="n" r="C5" s="6">
        <v>949477</v>
      </c>
    </row>
    <row spans="1:3" r="6">
      <c t="s" r="A6" s="4">
        <v>58</v>
      </c>
      <c t="n" r="B6" s="6">
        <v>150611</v>
      </c>
      <c t="n" r="C6" s="6">
        <v>949477</v>
      </c>
    </row>
    <row spans="1:3" r="7">
      <c t="s" r="A7" s="4">
        <v>59</v>
      </c>
      <c t="n" r="B7" s="7">
        <v>125007</v>
      </c>
      <c t="n" r="C7" s="7">
        <v>0</v>
      </c>
    </row>
    <row spans="1:3" r="8">
      <c t="s" r="A8" s="4">
        <v>60</v>
      </c>
      <c t="n" r="B8" s="8">
        <v>0.001</v>
      </c>
      <c t="n" r="C8" s="8">
        <v>0.001</v>
      </c>
    </row>
    <row spans="1:3" r="9">
      <c t="s" r="A9" s="4">
        <v>61</v>
      </c>
      <c t="n" r="B9" s="6">
        <v>12000000</v>
      </c>
      <c t="n" r="C9" s="6">
        <v>12000000</v>
      </c>
    </row>
    <row spans="1:3" r="10">
      <c t="s" r="A10" s="4">
        <v>62</v>
      </c>
      <c t="n" r="B10" s="6">
        <v>5382071</v>
      </c>
      <c t="n" r="C10" s="6">
        <v>5694571</v>
      </c>
    </row>
    <row spans="1:3" r="11">
      <c t="s" r="A11" s="4">
        <v>63</v>
      </c>
      <c t="n" r="B11" s="6">
        <v>5382071</v>
      </c>
      <c t="n" r="C11" s="6">
        <v>5694571</v>
      </c>
    </row>
    <row spans="1:3" r="12">
      <c t="s" r="A12" s="4">
        <v>59</v>
      </c>
      <c t="n" r="B12" s="7">
        <v>5347550</v>
      </c>
      <c t="n" r="C12" s="7">
        <v>0</v>
      </c>
    </row>
    <row spans="1:3" r="13">
      <c t="s" r="A13" s="4">
        <v>64</v>
      </c>
      <c t="n" r="B13" s="8">
        <v>0.001</v>
      </c>
      <c t="n" r="C13" s="8">
        <v>0.001</v>
      </c>
    </row>
    <row spans="1:3" r="14">
      <c t="s" r="A14" s="4">
        <v>65</v>
      </c>
      <c t="n" r="B14" s="6">
        <v>100000000</v>
      </c>
      <c t="n" r="C14" s="6">
        <v>100000000</v>
      </c>
    </row>
    <row spans="1:3" r="15">
      <c t="s" r="A15" s="4">
        <v>66</v>
      </c>
      <c t="n" r="B15" s="6">
        <v>32908503</v>
      </c>
      <c t="n" r="C15" s="6">
        <v>29197497</v>
      </c>
    </row>
    <row spans="1:3" r="16">
      <c t="s" r="A16" s="4">
        <v>67</v>
      </c>
      <c t="n" r="B16" s="6">
        <v>32908503</v>
      </c>
      <c t="n" r="C16" s="6">
        <v>2919749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t="s" r="A1" s="1">
        <v>291</v>
      </c>
      <c t="s" r="B1" s="2">
        <v>1</v>
      </c>
    </row>
    <row spans="1:3" r="2">
      <c t="s" r="B2" s="2">
        <v>2</v>
      </c>
      <c t="s" r="C2" s="2">
        <v>30</v>
      </c>
    </row>
    <row spans="1:3" r="3">
      <c t="s" r="A3" s="3">
        <v>292</v>
      </c>
    </row>
    <row spans="1:3" r="4">
      <c t="s" r="A4" s="4">
        <v>293</v>
      </c>
      <c t="s" r="B4" s="4">
        <v>294</v>
      </c>
      <c t="s" r="C4" s="4">
        <v>295</v>
      </c>
    </row>
    <row spans="1:3" r="5">
      <c t="s" r="A5" s="4">
        <v>296</v>
      </c>
      <c t="s" r="B5" s="4">
        <v>297</v>
      </c>
      <c t="s" r="C5" s="4">
        <v>298</v>
      </c>
    </row>
    <row spans="1:3" r="6">
      <c t="s" r="A6" s="4">
        <v>299</v>
      </c>
      <c t="s" r="B6" s="4">
        <v>300</v>
      </c>
      <c t="s" r="C6" s="4">
        <v>300</v>
      </c>
    </row>
    <row spans="1:3" r="7">
      <c t="s" r="A7" s="4">
        <v>301</v>
      </c>
      <c t="s" r="B7" s="4">
        <v>302</v>
      </c>
      <c t="s" r="C7" s="4">
        <v>30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3"/>
    <col customWidth="1" max="2" min="2" width="20"/>
    <col customWidth="1" max="3" min="3" width="14"/>
  </cols>
  <sheetData>
    <row spans="1:3" r="1">
      <c t="s" r="A1" s="1">
        <v>304</v>
      </c>
      <c t="s" r="B1" s="2">
        <v>1</v>
      </c>
    </row>
    <row spans="1:3" r="2">
      <c t="s" r="B2" s="2">
        <v>2</v>
      </c>
      <c t="s" r="C2" s="2">
        <v>30</v>
      </c>
    </row>
    <row spans="1:3" r="3">
      <c t="s" r="A3" s="3">
        <v>305</v>
      </c>
    </row>
    <row spans="1:3" r="4">
      <c t="s" r="A4" s="4">
        <v>135</v>
      </c>
      <c t="n" r="B4" s="7">
        <v>-11946</v>
      </c>
      <c t="n" r="C4" s="7">
        <v>-302116</v>
      </c>
    </row>
    <row spans="1:3" r="5">
      <c t="s" r="A5" s="4">
        <v>306</v>
      </c>
      <c t="n" r="B5" s="6">
        <v>11946</v>
      </c>
    </row>
    <row spans="1:3" r="6">
      <c t="s" r="A6" s="4">
        <v>128</v>
      </c>
      <c t="n" r="B6" s="7">
        <v>7372</v>
      </c>
      <c t="n" r="C6" s="6">
        <v>17262</v>
      </c>
    </row>
    <row spans="1:3" r="7">
      <c t="s" r="A7" s="4">
        <v>307</v>
      </c>
      <c t="s" r="B7" s="4">
        <v>308</v>
      </c>
    </row>
    <row spans="1:3" r="8">
      <c t="s" r="A8" s="4">
        <v>309</v>
      </c>
      <c t="n" r="C8" s="6">
        <v>114923</v>
      </c>
    </row>
    <row spans="1:3" r="9">
      <c t="s" r="A9" s="4">
        <v>310</v>
      </c>
      <c t="n" r="C9" s="6">
        <v>33121</v>
      </c>
    </row>
    <row spans="1:3" r="10">
      <c t="s" r="A10" s="4">
        <v>311</v>
      </c>
      <c t="n" r="C10" s="6">
        <v>81802</v>
      </c>
    </row>
    <row spans="1:3" r="11">
      <c t="s" r="A11" s="4">
        <v>312</v>
      </c>
      <c t="n" r="C11" s="6">
        <v>302116</v>
      </c>
    </row>
    <row spans="1:3" r="12">
      <c t="s" r="A12" s="4">
        <v>313</v>
      </c>
      <c t="n" r="B12" s="7">
        <v>135492</v>
      </c>
      <c t="n" r="C12" s="7">
        <v>417569</v>
      </c>
    </row>
    <row spans="1:3" r="13">
      <c t="s" r="A13" s="4">
        <v>314</v>
      </c>
      <c t="n" r="B13" s="6">
        <v>4996095</v>
      </c>
      <c t="n" r="C13" s="6">
        <v>4644428</v>
      </c>
    </row>
    <row spans="1:3" r="14">
      <c t="s" r="A14" s="4">
        <v>94</v>
      </c>
    </row>
    <row spans="1:3" r="15">
      <c t="s" r="A15" s="3">
        <v>305</v>
      </c>
    </row>
    <row spans="1:3" r="16">
      <c t="s" r="A16" s="4">
        <v>314</v>
      </c>
      <c t="n" r="B16" s="6">
        <v>4996095</v>
      </c>
      <c t="n" r="C16" s="6">
        <v>4644428</v>
      </c>
    </row>
    <row spans="1:3" r="17">
      <c t="s" r="A17" s="4">
        <v>315</v>
      </c>
    </row>
    <row spans="1:3" r="18">
      <c t="s" r="A18" s="3">
        <v>305</v>
      </c>
    </row>
    <row spans="1:3" r="19">
      <c t="s" r="A19" s="4">
        <v>314</v>
      </c>
      <c t="n" r="B19" s="6">
        <v>16281164</v>
      </c>
      <c t="n" r="C19" s="6">
        <v>14854035</v>
      </c>
    </row>
    <row spans="1:3" r="20">
      <c t="s" r="A20" s="4">
        <v>316</v>
      </c>
    </row>
    <row spans="1:3" r="21">
      <c t="s" r="A21" s="3">
        <v>305</v>
      </c>
    </row>
    <row spans="1:3" r="22">
      <c t="s" r="A22" s="4">
        <v>314</v>
      </c>
      <c t="n" r="B22" s="6">
        <v>357163</v>
      </c>
    </row>
    <row spans="1:3" r="23">
      <c t="s" r="A23" s="4">
        <v>93</v>
      </c>
    </row>
    <row spans="1:3" r="24">
      <c t="s" r="A24" s="3">
        <v>305</v>
      </c>
    </row>
    <row spans="1:3" r="25">
      <c t="s" r="A25" s="4">
        <v>314</v>
      </c>
      <c t="n" r="B25" s="6">
        <v>15278717</v>
      </c>
      <c t="n" r="C25" s="6">
        <v>9802817</v>
      </c>
    </row>
    <row spans="1:3" r="26">
      <c t="s" r="A26" s="4">
        <v>92</v>
      </c>
    </row>
    <row spans="1:3" r="27">
      <c t="s" r="A27" s="3">
        <v>305</v>
      </c>
    </row>
    <row spans="1:3" r="28">
      <c t="s" r="A28" s="4">
        <v>314</v>
      </c>
      <c t="n" r="C28" s="6">
        <v>1576132</v>
      </c>
    </row>
    <row spans="1:3" r="29">
      <c t="s" r="A29" s="4">
        <v>317</v>
      </c>
    </row>
    <row spans="1:3" r="30">
      <c t="s" r="A30" s="3">
        <v>305</v>
      </c>
    </row>
    <row spans="1:3" r="31">
      <c t="s" r="A31" s="4">
        <v>318</v>
      </c>
      <c t="s" r="B31" s="4">
        <v>319</v>
      </c>
    </row>
    <row spans="1:3" r="32">
      <c t="s" r="A32" s="4">
        <v>320</v>
      </c>
    </row>
    <row spans="1:3" r="33">
      <c t="s" r="A33" s="3">
        <v>305</v>
      </c>
    </row>
    <row spans="1:3" r="34">
      <c t="s" r="A34" s="4">
        <v>318</v>
      </c>
      <c t="s" r="B34" s="4">
        <v>319</v>
      </c>
    </row>
    <row spans="1:3" r="35">
      <c t="s" r="A35" s="4">
        <v>321</v>
      </c>
    </row>
    <row spans="1:3" r="36">
      <c t="s" r="A36" s="3">
        <v>305</v>
      </c>
    </row>
    <row spans="1:3" r="37">
      <c t="s" r="A37" s="4">
        <v>318</v>
      </c>
      <c t="s" r="B37" s="4">
        <v>31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r="A1" s="1">
        <v>322</v>
      </c>
      <c t="s" r="B1" s="2">
        <v>2</v>
      </c>
      <c t="s" r="C1" s="2">
        <v>30</v>
      </c>
    </row>
    <row spans="1:3" r="2">
      <c t="s" r="A2" s="3">
        <v>323</v>
      </c>
    </row>
    <row spans="1:3" r="3">
      <c t="s" r="A3" s="4">
        <v>324</v>
      </c>
      <c t="n" r="B3" s="7">
        <v>39756</v>
      </c>
      <c t="n" r="C3" s="7">
        <v>24576</v>
      </c>
    </row>
    <row spans="1:3" r="4">
      <c t="s" r="A4" s="4">
        <v>325</v>
      </c>
      <c t="n" r="B4" s="6">
        <v>136260</v>
      </c>
      <c t="n" r="C4" s="6">
        <v>83941</v>
      </c>
    </row>
    <row spans="1:3" r="5">
      <c t="s" r="A5" s="4">
        <v>326</v>
      </c>
      <c t="n" r="B5" s="6">
        <v>104167</v>
      </c>
      <c t="n" r="C5" s="6">
        <v>0</v>
      </c>
    </row>
    <row spans="1:3" r="6">
      <c t="s" r="A6" s="4">
        <v>327</v>
      </c>
      <c t="n" r="B6" s="6">
        <v>74232</v>
      </c>
      <c t="n" r="C6" s="6">
        <v>50332</v>
      </c>
    </row>
    <row spans="1:3" r="7">
      <c t="s" r="A7" s="4">
        <v>34</v>
      </c>
      <c t="n" r="B7" s="6">
        <v>354415</v>
      </c>
      <c t="n" r="C7" s="6">
        <v>158849</v>
      </c>
    </row>
    <row spans="1:3" r="8">
      <c t="s" r="A8" s="3">
        <v>328</v>
      </c>
    </row>
    <row spans="1:3" r="9">
      <c t="s" r="A9" s="4">
        <v>329</v>
      </c>
      <c t="n" r="B9" s="6">
        <v>73911</v>
      </c>
      <c t="n" r="C9" s="6">
        <v>67217</v>
      </c>
    </row>
    <row spans="1:3" r="10">
      <c t="s" r="A10" s="4">
        <v>330</v>
      </c>
      <c t="n" r="B10" s="6">
        <v>112421</v>
      </c>
      <c t="n" r="C10" s="6">
        <v>112421</v>
      </c>
    </row>
    <row spans="1:3" r="11">
      <c t="s" r="A11" s="4">
        <v>331</v>
      </c>
      <c t="n" r="B11" s="6">
        <v>-175283</v>
      </c>
      <c t="n" r="C11" s="6">
        <v>-167911</v>
      </c>
    </row>
    <row spans="1:3" r="12">
      <c t="s" r="A12" s="4">
        <v>36</v>
      </c>
      <c t="n" r="B12" s="6">
        <v>11049</v>
      </c>
      <c t="n" r="C12" s="6">
        <v>11727</v>
      </c>
    </row>
    <row spans="1:3" r="13">
      <c t="s" r="A13" s="3">
        <v>332</v>
      </c>
    </row>
    <row spans="1:3" r="14">
      <c t="s" r="A14" s="4">
        <v>333</v>
      </c>
      <c t="n" r="B14" s="6">
        <v>49703</v>
      </c>
      <c t="n" r="C14" s="6">
        <v>47028</v>
      </c>
    </row>
    <row spans="1:3" r="15">
      <c t="s" r="A15" s="4">
        <v>334</v>
      </c>
      <c t="n" r="B15" s="6">
        <v>1041894</v>
      </c>
      <c t="n" r="C15" s="6">
        <v>588588</v>
      </c>
    </row>
    <row spans="1:3" r="16">
      <c t="s" r="A16" s="4">
        <v>335</v>
      </c>
      <c t="n" r="B16" s="6">
        <v>88958</v>
      </c>
      <c t="n" r="C16" s="6">
        <v>63542</v>
      </c>
    </row>
    <row spans="1:3" r="17">
      <c t="s" r="A17" s="4">
        <v>336</v>
      </c>
      <c t="n" r="B17" s="6">
        <v>327203</v>
      </c>
      <c t="n" r="C17" s="6">
        <v>53749</v>
      </c>
    </row>
    <row spans="1:3" r="18">
      <c t="s" r="A18" s="4">
        <v>337</v>
      </c>
      <c t="n" r="B18" s="6">
        <v>39268</v>
      </c>
      <c t="n" r="C18" s="6">
        <v>170292</v>
      </c>
    </row>
    <row spans="1:3" r="19">
      <c t="s" r="A19" s="4">
        <v>327</v>
      </c>
      <c t="n" r="B19" s="6">
        <v>56579</v>
      </c>
      <c t="n" r="C19" s="6">
        <v>151412</v>
      </c>
    </row>
    <row spans="1:3" r="20">
      <c t="s" r="A20" s="4">
        <v>338</v>
      </c>
      <c t="n" r="B20" s="7">
        <v>1603605</v>
      </c>
      <c t="n" r="C20" s="7">
        <v>107461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8"/>
    <col customWidth="1" max="2" min="2" width="14"/>
    <col customWidth="1" max="3" min="3" width="14"/>
  </cols>
  <sheetData>
    <row spans="1:3" r="1">
      <c t="s" r="A1" s="1">
        <v>339</v>
      </c>
      <c t="s" r="B1" s="2">
        <v>2</v>
      </c>
      <c t="s" r="C1" s="2">
        <v>30</v>
      </c>
    </row>
    <row spans="1:3" r="2">
      <c t="s" r="A2" s="3">
        <v>340</v>
      </c>
    </row>
    <row spans="1:3" r="3">
      <c t="s" r="A3" s="4">
        <v>341</v>
      </c>
      <c t="n" r="B3" s="7">
        <v>413398</v>
      </c>
      <c t="n" r="C3" s="7">
        <v>413398</v>
      </c>
    </row>
    <row spans="1:3" r="4">
      <c t="s" r="A4" s="4">
        <v>342</v>
      </c>
      <c t="n" r="B4" s="6">
        <v>-94851</v>
      </c>
      <c t="n" r="C4" s="6">
        <v>-55858</v>
      </c>
    </row>
    <row spans="1:3" r="5">
      <c t="s" r="A5" s="4">
        <v>343</v>
      </c>
      <c t="n" r="B5" s="7">
        <v>318547</v>
      </c>
      <c t="n" r="C5" s="7">
        <v>35754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t="s" r="A1" s="1">
        <v>344</v>
      </c>
      <c t="s" r="B1" s="2">
        <v>1</v>
      </c>
    </row>
    <row spans="1:3" r="2">
      <c t="s" r="B2" s="2">
        <v>2</v>
      </c>
      <c t="s" r="C2" s="2">
        <v>30</v>
      </c>
    </row>
    <row spans="1:3" r="3">
      <c t="s" r="A3" s="3">
        <v>345</v>
      </c>
    </row>
    <row spans="1:3" r="4">
      <c t="s" r="A4" s="4">
        <v>346</v>
      </c>
      <c t="n" r="B4" s="7">
        <v>38994</v>
      </c>
      <c t="n" r="C4" s="7">
        <v>25208</v>
      </c>
    </row>
    <row spans="1:3" r="5">
      <c t="s" r="A5" s="4">
        <v>347</v>
      </c>
      <c t="n" r="B5" s="6">
        <v>39000</v>
      </c>
    </row>
    <row spans="1:3" r="6">
      <c t="s" r="A6" s="4">
        <v>348</v>
      </c>
      <c t="n" r="B6" s="6">
        <v>39000</v>
      </c>
    </row>
    <row spans="1:3" r="7">
      <c t="s" r="A7" s="4">
        <v>349</v>
      </c>
      <c t="n" r="B7" s="6">
        <v>39000</v>
      </c>
    </row>
    <row spans="1:3" r="8">
      <c t="s" r="A8" s="4">
        <v>350</v>
      </c>
      <c t="n" r="B8" s="6">
        <v>39000</v>
      </c>
    </row>
    <row spans="1:3" r="9">
      <c t="s" r="A9" s="4">
        <v>351</v>
      </c>
      <c t="n" r="B9" s="7">
        <v>39000</v>
      </c>
    </row>
    <row spans="1:3" r="10">
      <c t="s" r="A10" s="4">
        <v>352</v>
      </c>
      <c t="n" r="C10" s="7">
        <v>1659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53</v>
      </c>
      <c t="s" r="B1" s="2">
        <v>1</v>
      </c>
    </row>
    <row spans="1:3" r="2">
      <c t="s" r="B2" s="2">
        <v>2</v>
      </c>
      <c t="s" r="C2" s="2">
        <v>30</v>
      </c>
    </row>
    <row spans="1:3" r="3">
      <c t="s" r="A3" s="3">
        <v>354</v>
      </c>
    </row>
    <row spans="1:3" r="4">
      <c t="s" r="A4" s="4">
        <v>355</v>
      </c>
      <c t="n" r="B4" s="7">
        <v>20651</v>
      </c>
    </row>
    <row spans="1:3" r="5">
      <c t="s" r="A5" s="4">
        <v>356</v>
      </c>
      <c t="n" r="B5" s="6">
        <v>3543</v>
      </c>
    </row>
    <row spans="1:3" r="6">
      <c t="s" r="A6" s="4">
        <v>148</v>
      </c>
      <c t="n" r="B6" s="6">
        <v>365000</v>
      </c>
      <c t="n" r="C6" s="7">
        <v>150000</v>
      </c>
    </row>
    <row spans="1:3" r="7">
      <c t="s" r="A7" s="4">
        <v>357</v>
      </c>
      <c t="n" r="B7" s="6">
        <v>792887</v>
      </c>
      <c t="n" r="C7" s="6">
        <v>104132</v>
      </c>
    </row>
    <row spans="1:3" r="8">
      <c t="s" r="A8" s="4">
        <v>358</v>
      </c>
      <c t="n" r="B8" s="6">
        <v>155479</v>
      </c>
      <c t="n" r="C8" s="6">
        <v>44388</v>
      </c>
    </row>
    <row spans="1:3" r="9">
      <c t="s" r="A9" s="4">
        <v>359</v>
      </c>
      <c t="n" r="B9" s="6">
        <v>355883</v>
      </c>
      <c t="n" r="C9" s="6">
        <v>0</v>
      </c>
    </row>
    <row spans="1:3" r="10">
      <c t="s" r="A10" s="4">
        <v>360</v>
      </c>
      <c t="n" r="B10" s="7">
        <v>792887</v>
      </c>
      <c t="n" r="C10" s="7">
        <v>10413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61</v>
      </c>
      <c t="s" r="B1" s="2">
        <v>1</v>
      </c>
    </row>
    <row spans="1:3" r="2">
      <c t="s" r="B2" s="2">
        <v>2</v>
      </c>
      <c t="s" r="C2" s="2">
        <v>30</v>
      </c>
    </row>
    <row spans="1:3" r="3">
      <c t="s" r="A3" s="4">
        <v>362</v>
      </c>
      <c t="n" r="B3" s="6">
        <v>100000000</v>
      </c>
      <c t="n" r="C3" s="6">
        <v>100000000</v>
      </c>
    </row>
    <row spans="1:3" r="4">
      <c t="s" r="A4" s="4">
        <v>55</v>
      </c>
      <c t="n" r="B4" s="8">
        <v>0.001</v>
      </c>
      <c t="n" r="C4" s="8">
        <v>0.001</v>
      </c>
    </row>
    <row spans="1:3" r="5">
      <c t="s" r="A5" s="4">
        <v>56</v>
      </c>
      <c t="n" r="B5" s="6">
        <v>3500000</v>
      </c>
      <c t="n" r="C5" s="6">
        <v>3500000</v>
      </c>
    </row>
    <row spans="1:3" r="6">
      <c t="s" r="A6" s="4">
        <v>57</v>
      </c>
      <c t="n" r="B6" s="6">
        <v>150611</v>
      </c>
      <c t="n" r="C6" s="6">
        <v>949477</v>
      </c>
    </row>
    <row spans="1:3" r="7">
      <c t="s" r="A7" s="4">
        <v>58</v>
      </c>
      <c t="n" r="B7" s="6">
        <v>150611</v>
      </c>
      <c t="n" r="C7" s="6">
        <v>949477</v>
      </c>
    </row>
    <row spans="1:3" r="8">
      <c t="s" r="A8" s="4">
        <v>363</v>
      </c>
      <c t="n" r="B8" s="6">
        <v>856219</v>
      </c>
      <c t="n" r="C8" s="6">
        <v>1493976</v>
      </c>
    </row>
    <row spans="1:3" r="9">
      <c t="s" r="A9" s="4">
        <v>364</v>
      </c>
      <c t="n" r="B9" s="6">
        <v>1923324</v>
      </c>
      <c t="n" r="C9" s="6">
        <v>2480000</v>
      </c>
    </row>
    <row spans="1:3" r="10">
      <c t="s" r="A10" s="4">
        <v>365</v>
      </c>
      <c t="n" r="B10" s="7">
        <v>64635</v>
      </c>
      <c t="n" r="C10" s="7">
        <v>94573</v>
      </c>
    </row>
    <row spans="1:3" r="11">
      <c t="s" r="A11" s="4">
        <v>366</v>
      </c>
      <c t="n" r="B11" s="7">
        <v>57353</v>
      </c>
      <c t="n" r="C11" s="7">
        <v>93257</v>
      </c>
    </row>
    <row spans="1:3" r="12">
      <c t="s" r="A12" s="4">
        <v>367</v>
      </c>
      <c t="n" r="B12" s="6">
        <v>45987</v>
      </c>
      <c t="n" r="C12" s="6">
        <v>34399</v>
      </c>
    </row>
    <row spans="1:3" r="13">
      <c t="s" r="A13" s="4">
        <v>60</v>
      </c>
      <c t="n" r="B13" s="8">
        <v>0.001</v>
      </c>
      <c t="n" r="C13" s="8">
        <v>0.001</v>
      </c>
    </row>
    <row spans="1:3" r="14">
      <c t="s" r="A14" s="4">
        <v>61</v>
      </c>
      <c t="n" r="B14" s="6">
        <v>12000000</v>
      </c>
      <c t="n" r="C14" s="6">
        <v>12000000</v>
      </c>
    </row>
    <row spans="1:3" r="15">
      <c t="s" r="A15" s="4">
        <v>62</v>
      </c>
      <c t="n" r="B15" s="6">
        <v>5382071</v>
      </c>
      <c t="n" r="C15" s="6">
        <v>5694571</v>
      </c>
    </row>
    <row spans="1:3" r="16">
      <c t="s" r="A16" s="4">
        <v>368</v>
      </c>
      <c t="n" r="B16" s="6">
        <v>5382071</v>
      </c>
      <c t="n" r="C16" s="6">
        <v>5694571</v>
      </c>
    </row>
    <row spans="1:3" r="17">
      <c t="s" r="A17" s="4">
        <v>369</v>
      </c>
      <c t="n" r="B17" s="7">
        <v>509399</v>
      </c>
      <c t="n" r="C17" s="7">
        <v>466966</v>
      </c>
    </row>
    <row spans="1:3" r="18">
      <c t="s" r="A18" s="4">
        <v>370</v>
      </c>
      <c t="n" r="B18" s="6">
        <v>160267</v>
      </c>
      <c t="n" r="C18" s="6">
        <v>2507</v>
      </c>
    </row>
    <row spans="1:3" r="19">
      <c t="s" r="A19" s="4">
        <v>371</v>
      </c>
      <c t="n" r="B19" s="6">
        <v>312500</v>
      </c>
      <c t="n" r="C19" s="6">
        <v>31250</v>
      </c>
    </row>
    <row spans="1:3" r="20">
      <c t="s" r="A20" s="4">
        <v>372</v>
      </c>
      <c t="n" r="B20" s="6">
        <v>714285</v>
      </c>
      <c t="n" r="C20" s="6">
        <v>50000</v>
      </c>
    </row>
    <row spans="1:3" r="21">
      <c t="s" r="A21" s="4">
        <v>64</v>
      </c>
      <c t="n" r="B21" s="8">
        <v>0.001</v>
      </c>
      <c t="n" r="C21" s="8">
        <v>0.001</v>
      </c>
    </row>
    <row spans="1:3" r="22">
      <c t="s" r="A22" s="4">
        <v>65</v>
      </c>
      <c t="n" r="B22" s="6">
        <v>100000000</v>
      </c>
      <c t="n" r="C22" s="6">
        <v>100000000</v>
      </c>
    </row>
    <row spans="1:3" r="23">
      <c t="s" r="A23" s="4">
        <v>66</v>
      </c>
      <c t="n" r="B23" s="6">
        <v>32908503</v>
      </c>
      <c t="n" r="C23" s="6">
        <v>29197497</v>
      </c>
    </row>
    <row spans="1:3" r="24">
      <c t="s" r="A24" s="4">
        <v>373</v>
      </c>
      <c t="n" r="B24" s="6">
        <v>32908503</v>
      </c>
      <c t="n" r="C24" s="6">
        <v>29197497</v>
      </c>
    </row>
    <row spans="1:3" r="25">
      <c t="s" r="A25" s="4">
        <v>374</v>
      </c>
      <c t="n" r="B25" s="6">
        <v>867143</v>
      </c>
    </row>
    <row spans="1:3" r="26">
      <c t="s" r="A26" s="4">
        <v>375</v>
      </c>
      <c t="n" r="B26" s="7">
        <v>33725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60"/>
    <col customWidth="1" max="2" min="2" width="30"/>
  </cols>
  <sheetData>
    <row spans="1:2" r="1">
      <c t="s" r="A1" s="1">
        <v>376</v>
      </c>
      <c t="s" r="B1" s="2">
        <v>1</v>
      </c>
    </row>
    <row spans="1:2" r="2">
      <c t="s" r="B2" s="2">
        <v>377</v>
      </c>
    </row>
    <row spans="1:2" r="3">
      <c t="s" r="A3" s="3">
        <v>378</v>
      </c>
    </row>
    <row spans="1:2" r="4">
      <c t="s" r="A4" s="4">
        <v>379</v>
      </c>
      <c t="n" r="B4" s="9">
        <v>0.5</v>
      </c>
    </row>
    <row spans="1:2" r="5">
      <c t="s" r="A5" s="4">
        <v>380</v>
      </c>
      <c t="n" r="B5" s="10">
        <v>1.29</v>
      </c>
    </row>
    <row spans="1:2" r="6">
      <c t="s" r="A6" s="4">
        <v>381</v>
      </c>
      <c t="n" r="B6" s="7">
        <v>0</v>
      </c>
    </row>
    <row spans="1:2" r="7">
      <c t="s" r="A7" s="4">
        <v>315</v>
      </c>
    </row>
    <row spans="1:2" r="8">
      <c t="s" r="A8" s="3">
        <v>382</v>
      </c>
    </row>
    <row spans="1:2" r="9">
      <c t="s" r="A9" s="4">
        <v>383</v>
      </c>
      <c t="n" r="B9" s="6">
        <v>14854035</v>
      </c>
    </row>
    <row spans="1:2" r="10">
      <c t="s" r="A10" s="4">
        <v>384</v>
      </c>
      <c t="n" r="B10" s="6">
        <v>4985524</v>
      </c>
    </row>
    <row spans="1:2" r="11">
      <c t="s" r="A11" s="4">
        <v>385</v>
      </c>
      <c t="n" r="B11" s="6">
        <v>-3558395</v>
      </c>
    </row>
    <row spans="1:2" r="12">
      <c t="s" r="A12" s="4">
        <v>386</v>
      </c>
      <c t="n" r="B12" s="6">
        <v>0</v>
      </c>
    </row>
    <row spans="1:2" r="13">
      <c t="s" r="A13" s="4">
        <v>387</v>
      </c>
      <c t="n" r="B13" s="6">
        <v>16281164</v>
      </c>
    </row>
    <row spans="1:2" r="14">
      <c t="s" r="A14" s="3">
        <v>388</v>
      </c>
    </row>
    <row spans="1:2" r="15">
      <c t="s" r="A15" s="4">
        <v>389</v>
      </c>
      <c t="n" r="B15" s="9">
        <v>0.76</v>
      </c>
    </row>
    <row spans="1:2" r="16">
      <c t="s" r="A16" s="4">
        <v>379</v>
      </c>
      <c t="n" r="B16" s="10">
        <v>0.5</v>
      </c>
    </row>
    <row spans="1:2" r="17">
      <c t="s" r="A17" s="4">
        <v>380</v>
      </c>
      <c t="n" r="B17" s="10">
        <v>1.29</v>
      </c>
    </row>
    <row spans="1:2" r="18">
      <c t="s" r="A18" s="4">
        <v>381</v>
      </c>
      <c t="n" r="B18" s="6">
        <v>0</v>
      </c>
    </row>
    <row spans="1:2" r="19">
      <c t="s" r="A19" s="4">
        <v>390</v>
      </c>
      <c t="n" r="B19" s="10">
        <v>0.48</v>
      </c>
    </row>
    <row spans="1:2" r="20">
      <c t="s" r="A20" s="4">
        <v>391</v>
      </c>
    </row>
    <row spans="1:2" r="21">
      <c t="s" r="A21" s="3">
        <v>378</v>
      </c>
    </row>
    <row spans="1:2" r="22">
      <c t="s" r="A22" s="4">
        <v>389</v>
      </c>
      <c t="n" r="B22" s="10">
        <v>0.5</v>
      </c>
    </row>
    <row spans="1:2" r="23">
      <c t="s" r="A23" s="4">
        <v>390</v>
      </c>
      <c t="n" r="B23" s="10">
        <v>0.35</v>
      </c>
    </row>
    <row spans="1:2" r="24">
      <c t="s" r="A24" s="4">
        <v>392</v>
      </c>
    </row>
    <row spans="1:2" r="25">
      <c t="s" r="A25" s="3">
        <v>378</v>
      </c>
    </row>
    <row spans="1:2" r="26">
      <c t="s" r="A26" s="4">
        <v>389</v>
      </c>
      <c t="n" r="B26" s="10">
        <v>1.33</v>
      </c>
    </row>
    <row spans="1:2" r="27">
      <c t="s" r="A27" s="4">
        <v>390</v>
      </c>
      <c t="n" r="B27" s="9">
        <v>1.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50"/>
    <col customWidth="1" max="2" min="2" width="25"/>
    <col customWidth="1" max="3" min="3" width="14"/>
  </cols>
  <sheetData>
    <row spans="1:3" r="1">
      <c t="s" r="A1" s="1">
        <v>393</v>
      </c>
      <c t="s" r="B1" s="2">
        <v>1</v>
      </c>
    </row>
    <row spans="1:3" r="2">
      <c t="s" r="B2" s="2">
        <v>2</v>
      </c>
      <c t="s" r="C2" s="2">
        <v>30</v>
      </c>
    </row>
    <row spans="1:3" r="3">
      <c t="s" r="A3" s="3">
        <v>192</v>
      </c>
    </row>
    <row spans="1:3" r="4">
      <c t="s" r="A4" s="4">
        <v>394</v>
      </c>
      <c t="n" r="B4" s="6">
        <v>16281164</v>
      </c>
    </row>
    <row spans="1:3" r="5">
      <c t="s" r="A5" s="4">
        <v>395</v>
      </c>
      <c t="s" r="B5" s="4">
        <v>396</v>
      </c>
    </row>
    <row spans="1:3" r="6">
      <c t="s" r="A6" s="4">
        <v>388</v>
      </c>
      <c t="n" r="B6" s="9">
        <v>0.65</v>
      </c>
      <c t="n" r="C6" s="9">
        <v>0.68</v>
      </c>
    </row>
    <row spans="1:3" r="7">
      <c t="s" r="A7" s="4">
        <v>397</v>
      </c>
    </row>
    <row spans="1:3" r="8">
      <c t="s" r="A8" s="3">
        <v>192</v>
      </c>
    </row>
    <row spans="1:3" r="9">
      <c t="s" r="A9" s="4">
        <v>394</v>
      </c>
      <c t="n" r="B9" s="6">
        <v>8676408</v>
      </c>
    </row>
    <row spans="1:3" r="10">
      <c t="s" r="A10" s="4">
        <v>395</v>
      </c>
      <c t="s" r="B10" s="4">
        <v>398</v>
      </c>
    </row>
    <row spans="1:3" r="11">
      <c t="s" r="A11" s="4">
        <v>388</v>
      </c>
      <c t="n" r="B11" s="9">
        <v>0.35</v>
      </c>
    </row>
    <row spans="1:3" r="12">
      <c t="s" r="A12" s="4">
        <v>399</v>
      </c>
      <c t="n" r="B12" s="9">
        <v>0.35</v>
      </c>
    </row>
    <row spans="1:3" r="13">
      <c t="s" r="A13" s="4">
        <v>400</v>
      </c>
    </row>
    <row spans="1:3" r="14">
      <c t="s" r="A14" s="3">
        <v>192</v>
      </c>
    </row>
    <row spans="1:3" r="15">
      <c t="s" r="A15" s="4">
        <v>394</v>
      </c>
      <c t="n" r="B15" s="6">
        <v>4378295</v>
      </c>
    </row>
    <row spans="1:3" r="16">
      <c t="s" r="A16" s="4">
        <v>395</v>
      </c>
      <c t="s" r="B16" s="4">
        <v>401</v>
      </c>
    </row>
    <row spans="1:3" r="17">
      <c t="s" r="A17" s="4">
        <v>388</v>
      </c>
      <c t="n" r="B17" s="9">
        <v>0.5</v>
      </c>
    </row>
    <row spans="1:3" r="18">
      <c t="s" r="A18" s="4">
        <v>399</v>
      </c>
      <c t="n" r="B18" s="9">
        <v>0.5</v>
      </c>
    </row>
    <row spans="1:3" r="19">
      <c t="s" r="A19" s="4">
        <v>402</v>
      </c>
    </row>
    <row spans="1:3" r="20">
      <c t="s" r="A20" s="3">
        <v>192</v>
      </c>
    </row>
    <row spans="1:3" r="21">
      <c t="s" r="A21" s="4">
        <v>394</v>
      </c>
      <c t="n" r="B21" s="6">
        <v>607229</v>
      </c>
    </row>
    <row spans="1:3" r="22">
      <c t="s" r="A22" s="4">
        <v>395</v>
      </c>
      <c t="s" r="B22" s="4">
        <v>403</v>
      </c>
    </row>
    <row spans="1:3" r="23">
      <c t="s" r="A23" s="4">
        <v>388</v>
      </c>
      <c t="n" r="B23" s="9">
        <v>0.5</v>
      </c>
    </row>
    <row spans="1:3" r="24">
      <c t="s" r="A24" s="4">
        <v>399</v>
      </c>
      <c t="n" r="B24" s="9">
        <v>0.5</v>
      </c>
    </row>
    <row spans="1:3" r="25">
      <c t="s" r="A25" s="4">
        <v>404</v>
      </c>
    </row>
    <row spans="1:3" r="26">
      <c t="s" r="A26" s="3">
        <v>192</v>
      </c>
    </row>
    <row spans="1:3" r="27">
      <c t="s" r="A27" s="4">
        <v>394</v>
      </c>
      <c t="n" r="B27" s="6">
        <v>2108500</v>
      </c>
    </row>
    <row spans="1:3" r="28">
      <c t="s" r="A28" s="4">
        <v>395</v>
      </c>
      <c t="s" r="B28" s="4">
        <v>405</v>
      </c>
    </row>
    <row spans="1:3" r="29">
      <c t="s" r="A29" s="4">
        <v>388</v>
      </c>
      <c t="n" r="B29" s="9">
        <v>0.83</v>
      </c>
    </row>
    <row spans="1:3" r="30">
      <c t="s" r="A30" s="4">
        <v>399</v>
      </c>
      <c t="n" r="B30" s="9">
        <v>0.83</v>
      </c>
    </row>
    <row spans="1:3" r="31">
      <c t="s" r="A31" s="4">
        <v>406</v>
      </c>
    </row>
    <row spans="1:3" r="32">
      <c t="s" r="A32" s="3">
        <v>192</v>
      </c>
    </row>
    <row spans="1:3" r="33">
      <c t="s" r="A33" s="4">
        <v>394</v>
      </c>
      <c t="n" r="B33" s="6">
        <v>20000</v>
      </c>
    </row>
    <row spans="1:3" r="34">
      <c t="s" r="A34" s="4">
        <v>395</v>
      </c>
      <c t="s" r="B34" s="4">
        <v>407</v>
      </c>
    </row>
    <row spans="1:3" r="35">
      <c t="s" r="A35" s="4">
        <v>388</v>
      </c>
      <c t="n" r="B35" s="9">
        <v>0.84</v>
      </c>
    </row>
    <row spans="1:3" r="36">
      <c t="s" r="A36" s="4">
        <v>399</v>
      </c>
      <c t="n" r="B36" s="9">
        <v>0.84</v>
      </c>
    </row>
    <row spans="1:3" r="37">
      <c t="s" r="A37" s="4">
        <v>408</v>
      </c>
    </row>
    <row spans="1:3" r="38">
      <c t="s" r="A38" s="3">
        <v>192</v>
      </c>
    </row>
    <row spans="1:3" r="39">
      <c t="s" r="A39" s="4">
        <v>394</v>
      </c>
      <c t="n" r="B39" s="6">
        <v>281912</v>
      </c>
    </row>
    <row spans="1:3" r="40">
      <c t="s" r="A40" s="4">
        <v>395</v>
      </c>
      <c t="s" r="B40" s="4">
        <v>409</v>
      </c>
    </row>
    <row spans="1:3" r="41">
      <c t="s" r="A41" s="4">
        <v>388</v>
      </c>
      <c t="n" r="B41" s="9">
        <v>0.85</v>
      </c>
    </row>
    <row spans="1:3" r="42">
      <c t="s" r="A42" s="4">
        <v>399</v>
      </c>
      <c t="n" r="B42" s="9">
        <v>0.85</v>
      </c>
    </row>
    <row spans="1:3" r="43">
      <c t="s" r="A43" s="4">
        <v>410</v>
      </c>
    </row>
    <row spans="1:3" r="44">
      <c t="s" r="A44" s="3">
        <v>192</v>
      </c>
    </row>
    <row spans="1:3" r="45">
      <c t="s" r="A45" s="4">
        <v>394</v>
      </c>
      <c t="n" r="B45" s="6">
        <v>20000</v>
      </c>
    </row>
    <row spans="1:3" r="46">
      <c t="s" r="A46" s="4">
        <v>395</v>
      </c>
      <c t="s" r="B46" s="4">
        <v>411</v>
      </c>
    </row>
    <row spans="1:3" r="47">
      <c t="s" r="A47" s="4">
        <v>388</v>
      </c>
      <c t="n" r="B47" s="9">
        <v>0.95</v>
      </c>
    </row>
    <row spans="1:3" r="48">
      <c t="s" r="A48" s="4">
        <v>399</v>
      </c>
      <c t="n" r="B48" s="9">
        <v>0.95</v>
      </c>
    </row>
    <row spans="1:3" r="49">
      <c t="s" r="A49" s="4">
        <v>412</v>
      </c>
    </row>
    <row spans="1:3" r="50">
      <c t="s" r="A50" s="3">
        <v>192</v>
      </c>
    </row>
    <row spans="1:3" r="51">
      <c t="s" r="A51" s="4">
        <v>394</v>
      </c>
      <c t="n" r="B51" s="6">
        <v>165417</v>
      </c>
    </row>
    <row spans="1:3" r="52">
      <c t="s" r="A52" s="4">
        <v>395</v>
      </c>
      <c t="s" r="B52" s="4">
        <v>413</v>
      </c>
    </row>
    <row spans="1:3" r="53">
      <c t="s" r="A53" s="4">
        <v>388</v>
      </c>
      <c t="n" r="B53" s="7">
        <v>1</v>
      </c>
    </row>
    <row spans="1:3" r="54">
      <c t="s" r="A54" s="4">
        <v>399</v>
      </c>
      <c t="n" r="B54" s="7">
        <v>1</v>
      </c>
    </row>
    <row spans="1:3" r="55">
      <c t="s" r="A55" s="4">
        <v>414</v>
      </c>
    </row>
    <row spans="1:3" r="56">
      <c t="s" r="A56" s="3">
        <v>192</v>
      </c>
    </row>
    <row spans="1:3" r="57">
      <c t="s" r="A57" s="4">
        <v>394</v>
      </c>
      <c t="n" r="B57" s="6">
        <v>23403</v>
      </c>
    </row>
    <row spans="1:3" r="58">
      <c t="s" r="A58" s="4">
        <v>395</v>
      </c>
      <c t="s" r="B58" s="4">
        <v>415</v>
      </c>
    </row>
    <row spans="1:3" r="59">
      <c t="s" r="A59" s="4">
        <v>388</v>
      </c>
      <c t="n" r="B59" s="9">
        <v>1.33</v>
      </c>
    </row>
    <row spans="1:3" r="60">
      <c t="s" r="A60" s="4">
        <v>399</v>
      </c>
      <c t="n" r="B60" s="9">
        <v>1.33</v>
      </c>
    </row>
    <row spans="1:3" r="61">
      <c t="s" r="A61" s="4">
        <v>416</v>
      </c>
    </row>
    <row spans="1:3" r="62">
      <c t="s" r="A62" s="3">
        <v>192</v>
      </c>
    </row>
    <row spans="1:3" r="63">
      <c t="s" r="A63" s="4">
        <v>394</v>
      </c>
      <c t="n" r="B63" s="6">
        <v>13054703</v>
      </c>
    </row>
    <row spans="1:3" r="64">
      <c t="s" r="A64" s="4">
        <v>395</v>
      </c>
      <c t="s" r="B64" s="4">
        <v>417</v>
      </c>
    </row>
    <row spans="1:3" r="65">
      <c t="s" r="A65" s="4">
        <v>388</v>
      </c>
      <c t="n" r="B65" s="9">
        <v>0.4</v>
      </c>
    </row>
    <row spans="1:3" r="66">
      <c t="s" r="A66" s="4">
        <v>418</v>
      </c>
    </row>
    <row spans="1:3" r="67">
      <c t="s" r="A67" s="3">
        <v>192</v>
      </c>
    </row>
    <row spans="1:3" r="68">
      <c t="s" r="A68" s="4">
        <v>394</v>
      </c>
      <c t="n" r="B68" s="6">
        <v>3226461</v>
      </c>
    </row>
    <row spans="1:3" r="69">
      <c t="s" r="A69" s="4">
        <v>395</v>
      </c>
      <c t="s" r="B69" s="4">
        <v>419</v>
      </c>
    </row>
    <row spans="1:3" r="70">
      <c t="s" r="A70" s="4">
        <v>388</v>
      </c>
      <c t="n" r="B70" s="9">
        <v>0.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20</v>
      </c>
      <c t="s" r="B1" s="2">
        <v>1</v>
      </c>
    </row>
    <row spans="1:3" r="2">
      <c t="s" r="B2" s="2">
        <v>2</v>
      </c>
      <c t="s" r="C2" s="2">
        <v>30</v>
      </c>
    </row>
    <row spans="1:3" r="3">
      <c t="s" r="A3" s="3">
        <v>421</v>
      </c>
    </row>
    <row spans="1:3" r="4">
      <c t="s" r="A4" s="4">
        <v>422</v>
      </c>
      <c t="n" r="C4" s="6">
        <v>470000</v>
      </c>
    </row>
    <row spans="1:3" r="5">
      <c t="s" r="A5" s="4">
        <v>423</v>
      </c>
      <c t="n" r="C5" s="6">
        <v>45000</v>
      </c>
    </row>
    <row spans="1:3" r="6">
      <c t="s" r="A6" s="4">
        <v>424</v>
      </c>
      <c t="n" r="C6" s="6">
        <v>546470</v>
      </c>
    </row>
    <row spans="1:3" r="7">
      <c t="s" r="A7" s="4">
        <v>425</v>
      </c>
      <c t="n" r="C7" s="6">
        <v>180750</v>
      </c>
    </row>
    <row spans="1:3" r="8">
      <c t="s" r="A8" s="4">
        <v>426</v>
      </c>
      <c t="n" r="C8" s="9">
        <v>0.5</v>
      </c>
    </row>
    <row spans="1:3" r="9">
      <c t="s" r="A9" s="4">
        <v>427</v>
      </c>
      <c t="n" r="B9" s="6">
        <v>3971436</v>
      </c>
    </row>
    <row spans="1:3" r="10">
      <c t="s" r="A10" s="4">
        <v>428</v>
      </c>
      <c t="n" r="B10" s="6">
        <v>406859</v>
      </c>
    </row>
    <row spans="1:3" r="11">
      <c t="s" r="A11" s="4">
        <v>429</v>
      </c>
      <c t="n" r="B11" s="6">
        <v>607229</v>
      </c>
    </row>
    <row spans="1:3" r="12">
      <c t="s" r="A12" s="4">
        <v>430</v>
      </c>
      <c t="n" r="B12" s="7">
        <v>80472</v>
      </c>
      <c t="n" r="C12" s="7">
        <v>115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t="s" r="A1" s="1">
        <v>68</v>
      </c>
      <c t="s" r="B1" s="2">
        <v>1</v>
      </c>
    </row>
    <row spans="1:3" r="2">
      <c t="s" r="B2" s="2">
        <v>2</v>
      </c>
      <c t="s" r="C2" s="2">
        <v>30</v>
      </c>
    </row>
    <row spans="1:3" r="3">
      <c t="s" r="A3" s="3">
        <v>69</v>
      </c>
    </row>
    <row spans="1:3" r="4">
      <c t="s" r="A4" s="4">
        <v>70</v>
      </c>
      <c t="n" r="B4" s="7">
        <v>2465478</v>
      </c>
      <c t="n" r="C4" s="7">
        <v>3415340</v>
      </c>
    </row>
    <row spans="1:3" r="5">
      <c t="s" r="A5" s="4">
        <v>71</v>
      </c>
      <c t="n" r="B5" s="6">
        <v>720861</v>
      </c>
      <c t="n" r="C5" s="6">
        <v>1753500</v>
      </c>
    </row>
    <row spans="1:3" r="6">
      <c t="s" r="A6" s="4">
        <v>72</v>
      </c>
      <c t="n" r="B6" s="6">
        <v>3186339</v>
      </c>
      <c t="n" r="C6" s="6">
        <v>5168840</v>
      </c>
    </row>
    <row spans="1:3" r="7">
      <c t="s" r="A7" s="4">
        <v>73</v>
      </c>
      <c t="n" r="B7" s="6">
        <v>-3186339</v>
      </c>
      <c t="n" r="C7" s="6">
        <v>-5168840</v>
      </c>
    </row>
    <row spans="1:3" r="8">
      <c t="s" r="A8" s="3">
        <v>74</v>
      </c>
    </row>
    <row spans="1:3" r="9">
      <c t="s" r="A9" s="4">
        <v>75</v>
      </c>
      <c t="n" r="B9" s="6">
        <v>0</v>
      </c>
      <c t="n" r="C9" s="6">
        <v>18</v>
      </c>
    </row>
    <row spans="1:3" r="10">
      <c t="s" r="A10" s="4">
        <v>76</v>
      </c>
      <c t="n" r="B10" s="6">
        <v>0</v>
      </c>
      <c t="n" r="C10" s="6">
        <v>6864</v>
      </c>
    </row>
    <row spans="1:3" r="11">
      <c t="s" r="A11" s="4">
        <v>77</v>
      </c>
      <c t="n" r="B11" s="6">
        <v>0</v>
      </c>
      <c t="n" r="C11" s="6">
        <v>-29596</v>
      </c>
    </row>
    <row spans="1:3" r="12">
      <c t="s" r="A12" s="4">
        <v>78</v>
      </c>
      <c t="n" r="B12" s="6">
        <v>184039</v>
      </c>
      <c t="n" r="C12" s="6">
        <v>11126</v>
      </c>
    </row>
    <row spans="1:3" r="13">
      <c t="s" r="A13" s="4">
        <v>79</v>
      </c>
      <c t="n" r="B13" s="6">
        <v>-11946</v>
      </c>
      <c t="n" r="C13" s="6">
        <v>-302116</v>
      </c>
    </row>
    <row spans="1:3" r="14">
      <c t="s" r="A14" s="4">
        <v>80</v>
      </c>
      <c t="n" r="B14" s="6">
        <v>7986</v>
      </c>
      <c t="n" r="C14" s="6">
        <v>228156</v>
      </c>
    </row>
    <row spans="1:3" r="15">
      <c t="s" r="A15" s="4">
        <v>81</v>
      </c>
      <c t="n" r="B15" s="6">
        <v>715962</v>
      </c>
      <c t="n" r="C15" s="6">
        <v>1227998</v>
      </c>
    </row>
    <row spans="1:3" r="16">
      <c t="s" r="A16" s="4">
        <v>82</v>
      </c>
      <c t="n" r="B16" s="6">
        <v>-873359</v>
      </c>
      <c t="n" r="C16" s="6">
        <v>-104132</v>
      </c>
    </row>
    <row spans="1:3" r="17">
      <c t="s" r="A17" s="4">
        <v>83</v>
      </c>
      <c t="n" r="B17" s="6">
        <v>22682</v>
      </c>
      <c t="n" r="C17" s="6">
        <v>1038318</v>
      </c>
    </row>
    <row spans="1:3" r="18">
      <c t="s" r="A18" s="4">
        <v>84</v>
      </c>
      <c t="n" r="B18" s="6">
        <v>-3163657</v>
      </c>
      <c t="n" r="C18" s="6">
        <v>-4130522</v>
      </c>
    </row>
    <row spans="1:3" r="19">
      <c t="s" r="A19" s="4">
        <v>85</v>
      </c>
      <c t="n" r="B19" s="6">
        <v>0</v>
      </c>
      <c t="n" r="C19" s="6">
        <v>0</v>
      </c>
    </row>
    <row spans="1:3" r="20">
      <c t="s" r="A20" s="4">
        <v>86</v>
      </c>
      <c t="n" r="B20" s="6">
        <v>-3163657</v>
      </c>
      <c t="n" r="C20" s="6">
        <v>-4130522</v>
      </c>
    </row>
    <row spans="1:3" r="21">
      <c t="s" r="A21" s="4">
        <v>87</v>
      </c>
      <c t="n" r="B21" s="6">
        <v>-574034</v>
      </c>
      <c t="n" r="C21" s="6">
        <v>-561539</v>
      </c>
    </row>
    <row spans="1:3" r="22">
      <c t="s" r="A22" s="4">
        <v>88</v>
      </c>
      <c t="n" r="B22" s="7">
        <v>-3737691</v>
      </c>
      <c t="n" r="C22" s="7">
        <v>-4692061</v>
      </c>
    </row>
    <row spans="1:3" r="23">
      <c t="s" r="A23" s="4">
        <v>89</v>
      </c>
      <c t="n" r="B23" s="9">
        <v>-0.12</v>
      </c>
      <c t="n" r="C23" s="9">
        <v>-0.16</v>
      </c>
    </row>
    <row spans="1:3" r="24">
      <c t="s" r="A24" s="4">
        <v>90</v>
      </c>
      <c t="n" r="B24" s="6">
        <v>30038240</v>
      </c>
      <c t="n" r="C24" s="6">
        <v>2864119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9"/>
    <col customWidth="1" max="2" min="2" width="30"/>
  </cols>
  <sheetData>
    <row spans="1:2" r="1">
      <c t="s" r="A1" s="1">
        <v>431</v>
      </c>
      <c t="s" r="B1" s="2">
        <v>1</v>
      </c>
    </row>
    <row spans="1:2" r="2">
      <c t="s" r="B2" s="2">
        <v>377</v>
      </c>
    </row>
    <row spans="1:2" r="3">
      <c t="s" r="A3" s="3">
        <v>432</v>
      </c>
    </row>
    <row spans="1:2" r="4">
      <c t="s" r="A4" s="4">
        <v>433</v>
      </c>
      <c t="n" r="B4" s="6">
        <v>4644428</v>
      </c>
    </row>
    <row spans="1:2" r="5">
      <c t="s" r="A5" s="4">
        <v>434</v>
      </c>
      <c t="n" r="B5" s="6">
        <v>625000</v>
      </c>
    </row>
    <row spans="1:2" r="6">
      <c t="s" r="A6" s="4">
        <v>435</v>
      </c>
      <c t="n" r="B6" s="6">
        <v>-273333</v>
      </c>
    </row>
    <row spans="1:2" r="7">
      <c t="s" r="A7" s="4">
        <v>436</v>
      </c>
      <c t="n" r="B7" s="6">
        <v>0</v>
      </c>
    </row>
    <row spans="1:2" r="8">
      <c t="s" r="A8" s="4">
        <v>437</v>
      </c>
      <c t="n" r="B8" s="6">
        <v>4996095</v>
      </c>
    </row>
    <row spans="1:2" r="9">
      <c t="s" r="A9" s="4">
        <v>438</v>
      </c>
      <c t="n" r="B9" s="6">
        <v>3781096</v>
      </c>
    </row>
    <row spans="1:2" r="10">
      <c t="s" r="A10" s="4">
        <v>439</v>
      </c>
      <c t="n" r="B10" s="6">
        <v>4312762</v>
      </c>
    </row>
    <row spans="1:2" r="11">
      <c t="s" r="A11" s="4">
        <v>440</v>
      </c>
      <c t="n" r="B11" s="9">
        <v>0.68</v>
      </c>
    </row>
    <row spans="1:2" r="12">
      <c t="s" r="A12" s="4">
        <v>441</v>
      </c>
      <c t="n" r="B12" s="10">
        <v>0.39</v>
      </c>
    </row>
    <row spans="1:2" r="13">
      <c t="s" r="A13" s="4">
        <v>442</v>
      </c>
      <c t="n" r="B13" s="10">
        <v>0.58</v>
      </c>
    </row>
    <row spans="1:2" r="14">
      <c t="s" r="A14" s="4">
        <v>443</v>
      </c>
      <c t="n" r="B14" s="6">
        <v>0</v>
      </c>
    </row>
    <row spans="1:2" r="15">
      <c t="s" r="A15" s="4">
        <v>444</v>
      </c>
      <c t="n" r="B15" s="10">
        <v>0.65</v>
      </c>
    </row>
    <row spans="1:2" r="16">
      <c t="s" r="A16" s="4">
        <v>445</v>
      </c>
      <c t="n" r="B16" s="10">
        <v>0.68</v>
      </c>
    </row>
    <row spans="1:2" r="17">
      <c t="s" r="A17" s="4">
        <v>446</v>
      </c>
      <c t="n" r="B17" s="9">
        <v>0.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5"/>
    <col customWidth="1" max="2" min="2" width="37"/>
  </cols>
  <sheetData>
    <row spans="1:2" r="1">
      <c t="s" r="A1" s="1">
        <v>447</v>
      </c>
      <c t="s" r="B1" s="2">
        <v>1</v>
      </c>
    </row>
    <row spans="1:2" r="2">
      <c t="s" r="B2" s="2">
        <v>448</v>
      </c>
    </row>
    <row spans="1:2" r="3">
      <c t="s" r="A3" s="3">
        <v>180</v>
      </c>
    </row>
    <row spans="1:2" r="4">
      <c t="s" r="A4" s="4">
        <v>449</v>
      </c>
      <c t="n" r="B4" s="6">
        <v>6475750</v>
      </c>
    </row>
    <row spans="1:2" r="5">
      <c t="s" r="A5" s="4">
        <v>450</v>
      </c>
      <c t="n" r="B5" s="6">
        <v>1318405</v>
      </c>
    </row>
    <row spans="1:2" r="6">
      <c t="s" r="A6" s="4">
        <v>451</v>
      </c>
      <c t="n" r="B6" s="6">
        <v>161250</v>
      </c>
    </row>
    <row spans="1:2" r="7">
      <c t="s" r="A7" s="4">
        <v>452</v>
      </c>
      <c t="n" r="B7" s="9">
        <v>0.11</v>
      </c>
    </row>
    <row spans="1:2" r="8">
      <c t="s" r="A8" s="4">
        <v>453</v>
      </c>
      <c t="s" r="B8" s="4">
        <v>454</v>
      </c>
    </row>
    <row spans="1:2" r="9">
      <c t="s" r="A9" s="4">
        <v>455</v>
      </c>
      <c t="s" r="B9" s="4">
        <v>456</v>
      </c>
    </row>
    <row spans="1:2" r="10">
      <c t="s" r="A10" s="4">
        <v>457</v>
      </c>
      <c t="n" r="B10" s="7">
        <v>87750</v>
      </c>
    </row>
    <row spans="1:2" r="11">
      <c t="s" r="A11" s="4">
        <v>458</v>
      </c>
      <c t="n" r="B11" s="6">
        <v>87750</v>
      </c>
    </row>
    <row spans="1:2" r="12">
      <c t="s" r="A12" s="4">
        <v>459</v>
      </c>
      <c t="n" r="B12" s="7">
        <v>49713</v>
      </c>
    </row>
    <row spans="1:2" r="13">
      <c t="s" r="A13" s="4">
        <v>460</v>
      </c>
      <c t="s" r="B13" s="4">
        <v>4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t="s" r="A1" s="1">
        <v>462</v>
      </c>
      <c t="s" r="B1" s="2">
        <v>1</v>
      </c>
    </row>
    <row spans="1:3" r="2">
      <c t="s" r="B2" s="2">
        <v>2</v>
      </c>
      <c t="s" r="C2" s="2">
        <v>30</v>
      </c>
    </row>
    <row spans="1:3" r="3">
      <c t="s" r="A3" s="3">
        <v>463</v>
      </c>
    </row>
    <row spans="1:3" r="4">
      <c t="s" r="A4" s="4">
        <v>464</v>
      </c>
      <c t="n" r="B4" s="7">
        <v>37175</v>
      </c>
      <c t="n" r="C4" s="7">
        <v>2507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465</v>
      </c>
      <c t="s" r="B1" s="2">
        <v>2</v>
      </c>
      <c t="s" r="C1" s="2">
        <v>30</v>
      </c>
    </row>
    <row spans="1:3" r="2">
      <c t="s" r="A2" s="3">
        <v>466</v>
      </c>
    </row>
    <row spans="1:3" r="3">
      <c t="s" r="A3" s="4">
        <v>467</v>
      </c>
      <c t="n" r="B3" s="7">
        <v>9099986</v>
      </c>
      <c t="n" r="C3" s="7">
        <v>7761239</v>
      </c>
    </row>
    <row spans="1:3" r="4">
      <c t="s" r="A4" s="4">
        <v>468</v>
      </c>
      <c t="n" r="B4" s="6">
        <v>1094424</v>
      </c>
      <c t="n" r="C4" s="6">
        <v>1133147</v>
      </c>
    </row>
    <row spans="1:3" r="5">
      <c t="s" r="A5" s="4">
        <v>469</v>
      </c>
      <c t="n" r="B5" s="6">
        <v>363607</v>
      </c>
      <c t="n" r="C5" s="6">
        <v>390560</v>
      </c>
    </row>
    <row spans="1:3" r="6">
      <c t="s" r="A6" s="4">
        <v>470</v>
      </c>
      <c t="n" r="B6" s="6">
        <v>462128</v>
      </c>
      <c t="n" r="C6" s="6">
        <v>350547</v>
      </c>
    </row>
    <row spans="1:3" r="7">
      <c t="s" r="A7" s="4">
        <v>471</v>
      </c>
      <c t="n" r="B7" s="6">
        <v>129204</v>
      </c>
      <c t="n" r="C7" s="6">
        <v>33866</v>
      </c>
    </row>
    <row spans="1:3" r="8">
      <c t="s" r="A8" s="4">
        <v>472</v>
      </c>
      <c t="n" r="B8" s="6">
        <v>11149349</v>
      </c>
      <c t="n" r="C8" s="6">
        <v>9669359</v>
      </c>
    </row>
    <row spans="1:3" r="9">
      <c t="s" r="A9" s="3">
        <v>473</v>
      </c>
    </row>
    <row spans="1:3" r="10">
      <c t="s" r="A10" s="4">
        <v>474</v>
      </c>
      <c t="n" r="B10" s="6">
        <v>-11149349</v>
      </c>
      <c t="n" r="C10" s="6">
        <v>-9669359</v>
      </c>
    </row>
    <row spans="1:3" r="11">
      <c t="s" r="A11" s="4">
        <v>475</v>
      </c>
      <c t="n" r="B11" s="7">
        <v>0</v>
      </c>
      <c t="n" r="C11" s="7">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9"/>
    <col customWidth="1" max="2" min="2" width="16"/>
    <col customWidth="1" max="3" min="3" width="14"/>
  </cols>
  <sheetData>
    <row spans="1:3" r="1">
      <c t="s" r="A1" s="1">
        <v>476</v>
      </c>
      <c t="s" r="B1" s="2">
        <v>1</v>
      </c>
    </row>
    <row spans="1:3" r="2">
      <c t="s" r="B2" s="2">
        <v>2</v>
      </c>
      <c t="s" r="C2" s="2">
        <v>30</v>
      </c>
    </row>
    <row spans="1:3" r="3">
      <c t="s" r="A3" s="3">
        <v>477</v>
      </c>
    </row>
    <row spans="1:3" r="4">
      <c t="s" r="A4" s="4">
        <v>478</v>
      </c>
      <c t="s" r="B4" s="4">
        <v>479</v>
      </c>
      <c t="s" r="C4" s="4">
        <v>479</v>
      </c>
    </row>
    <row spans="1:3" r="5">
      <c t="s" r="A5" s="4">
        <v>480</v>
      </c>
      <c t="s" r="B5" s="4">
        <v>481</v>
      </c>
      <c t="s" r="C5" s="4">
        <v>481</v>
      </c>
    </row>
    <row spans="1:3" r="6">
      <c t="s" r="A6" s="4">
        <v>482</v>
      </c>
      <c t="s" r="B6" s="4">
        <v>483</v>
      </c>
      <c t="s" r="C6" s="4">
        <v>483</v>
      </c>
    </row>
    <row spans="1:3" r="7">
      <c t="s" r="A7" s="4">
        <v>484</v>
      </c>
      <c t="s" r="B7" s="4">
        <v>485</v>
      </c>
      <c t="s" r="C7" s="4">
        <v>486</v>
      </c>
    </row>
    <row spans="1:3" r="8">
      <c t="s" r="A8" s="4">
        <v>487</v>
      </c>
      <c t="s" r="B8" s="4">
        <v>488</v>
      </c>
      <c t="s" r="C8" s="4">
        <v>489</v>
      </c>
    </row>
    <row spans="1:3" r="9">
      <c t="s" r="A9" s="4">
        <v>97</v>
      </c>
      <c t="s" r="B9" s="4">
        <v>300</v>
      </c>
      <c t="s" r="C9" s="4">
        <v>3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r="A1" s="1">
        <v>490</v>
      </c>
      <c t="s" r="B1" s="2">
        <v>1</v>
      </c>
    </row>
    <row spans="1:3" r="2">
      <c t="s" r="B2" s="2">
        <v>2</v>
      </c>
      <c t="s" r="C2" s="2">
        <v>30</v>
      </c>
    </row>
    <row spans="1:3" r="3">
      <c t="s" r="A3" s="3">
        <v>491</v>
      </c>
    </row>
    <row spans="1:3" r="4">
      <c t="s" r="A4" s="4">
        <v>492</v>
      </c>
      <c t="s" r="B4" s="4">
        <v>493</v>
      </c>
      <c t="s" r="C4" s="4">
        <v>493</v>
      </c>
    </row>
    <row spans="1:3" r="5">
      <c t="s" r="A5" s="4">
        <v>494</v>
      </c>
      <c t="n" r="B5" s="7">
        <v>11149349</v>
      </c>
      <c t="n" r="C5" s="7">
        <v>9669000</v>
      </c>
    </row>
    <row spans="1:3" r="6">
      <c t="s" r="A6" s="4">
        <v>495</v>
      </c>
      <c t="n" r="B6" s="6">
        <v>11149000</v>
      </c>
      <c t="n" r="C6" s="6">
        <v>9669000</v>
      </c>
    </row>
    <row spans="1:3" r="7">
      <c t="s" r="A7" s="4">
        <v>496</v>
      </c>
      <c t="n" r="B7" s="6">
        <v>24100000</v>
      </c>
    </row>
    <row spans="1:3" r="8">
      <c t="s" r="A8" s="4">
        <v>497</v>
      </c>
      <c t="n" r="B8" s="6">
        <v>15000000</v>
      </c>
    </row>
    <row spans="1:3" r="9">
      <c t="s" r="A9" s="4">
        <v>498</v>
      </c>
      <c t="n" r="B9" s="6">
        <v>364000</v>
      </c>
    </row>
    <row spans="1:3" r="10">
      <c t="s" r="A10" s="4">
        <v>499</v>
      </c>
      <c t="n" r="B10" s="7">
        <v>1500000</v>
      </c>
      <c t="n" r="C10" s="7">
        <v>20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21"/>
  </cols>
  <sheetData>
    <row spans="1:2" r="1">
      <c t="s" r="A1" s="1">
        <v>500</v>
      </c>
      <c t="s" r="B1" s="2">
        <v>501</v>
      </c>
    </row>
    <row spans="1:2" r="2">
      <c t="s" r="A2" s="3">
        <v>502</v>
      </c>
    </row>
    <row spans="1:2" r="3">
      <c t="n" r="A3" s="6">
        <v>2016</v>
      </c>
      <c t="n" r="B3" s="7">
        <v>76200</v>
      </c>
    </row>
    <row spans="1:2" r="4">
      <c t="n" r="A4" s="6">
        <v>2017</v>
      </c>
      <c t="n" r="B4" s="6">
        <v>76200</v>
      </c>
    </row>
    <row spans="1:2" r="5">
      <c t="n" r="A5" s="6">
        <v>2018</v>
      </c>
      <c t="n" r="B5" s="6">
        <v>25400</v>
      </c>
    </row>
    <row spans="1:2" r="6">
      <c t="s" r="A6" s="4">
        <v>503</v>
      </c>
      <c t="n" r="B6" s="7">
        <v>1778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04</v>
      </c>
      <c t="s" r="B1" s="2">
        <v>1</v>
      </c>
    </row>
    <row spans="1:3" r="2">
      <c t="s" r="B2" s="2">
        <v>2</v>
      </c>
      <c t="s" r="C2" s="2">
        <v>30</v>
      </c>
    </row>
    <row spans="1:3" r="3">
      <c t="s" r="A3" s="3">
        <v>505</v>
      </c>
    </row>
    <row spans="1:3" r="4">
      <c t="s" r="A4" s="4">
        <v>506</v>
      </c>
      <c t="n" r="C4" s="7">
        <v>175000</v>
      </c>
    </row>
    <row spans="1:3" r="5">
      <c t="s" r="A5" s="4">
        <v>507</v>
      </c>
      <c t="n" r="B5" s="7">
        <v>125000</v>
      </c>
      <c t="n" r="C5" s="6">
        <v>125000</v>
      </c>
    </row>
    <row spans="1:3" r="6">
      <c t="s" r="A6" s="4">
        <v>508</v>
      </c>
      <c t="s" r="B6" s="4">
        <v>509</v>
      </c>
    </row>
    <row spans="1:3" r="7">
      <c t="s" r="A7" s="4">
        <v>510</v>
      </c>
      <c t="n" r="B7" s="7">
        <v>153332</v>
      </c>
    </row>
    <row spans="1:3" r="8">
      <c t="s" r="A8" s="4">
        <v>511</v>
      </c>
      <c t="n" r="C8" s="6">
        <v>16591</v>
      </c>
    </row>
    <row spans="1:3" r="9">
      <c t="s" r="A9" s="4">
        <v>512</v>
      </c>
      <c t="n" r="B9" s="6">
        <v>235000</v>
      </c>
    </row>
    <row spans="1:3" r="10">
      <c t="s" r="A10" s="4">
        <v>513</v>
      </c>
      <c t="n" r="B10" s="6">
        <v>1700000</v>
      </c>
    </row>
    <row spans="1:3" r="11">
      <c t="s" r="A11" s="4">
        <v>514</v>
      </c>
      <c t="n" r="B11" s="6">
        <v>1000000</v>
      </c>
    </row>
    <row spans="1:3" r="12">
      <c t="s" r="A12" s="4">
        <v>515</v>
      </c>
      <c t="n" r="B12" s="6">
        <v>50000000</v>
      </c>
    </row>
    <row spans="1:3" r="13">
      <c t="s" r="A13" s="4">
        <v>516</v>
      </c>
      <c t="n" r="B13" s="6">
        <v>76200</v>
      </c>
    </row>
    <row spans="1:3" r="14">
      <c t="s" r="A14" s="4">
        <v>517</v>
      </c>
      <c t="n" r="B14" s="6">
        <v>9525</v>
      </c>
    </row>
    <row spans="1:3" r="15">
      <c t="s" r="A15" s="4">
        <v>518</v>
      </c>
      <c t="n" r="B15" s="6">
        <v>76975</v>
      </c>
      <c t="n" r="C15" s="7">
        <v>74680</v>
      </c>
    </row>
    <row spans="1:3" r="16">
      <c t="s" r="A16" s="4">
        <v>519</v>
      </c>
      <c t="n" r="B16" s="7">
        <v>3252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27"/>
  </cols>
  <sheetData>
    <row spans="1:2" r="1">
      <c t="s" r="A1" s="1">
        <v>520</v>
      </c>
      <c t="s" r="B1" s="2">
        <v>521</v>
      </c>
    </row>
    <row spans="1:2" r="2">
      <c t="s" r="B2" s="2">
        <v>522</v>
      </c>
    </row>
    <row spans="1:2" r="3">
      <c t="s" r="A3" s="3">
        <v>523</v>
      </c>
    </row>
    <row spans="1:2" r="4">
      <c t="s" r="A4" s="4">
        <v>524</v>
      </c>
      <c t="n" r="B4" s="6">
        <v>10542</v>
      </c>
    </row>
    <row spans="1:2" r="5">
      <c t="s" r="A5" s="4">
        <v>525</v>
      </c>
      <c t="n" r="B5" s="6">
        <v>25000</v>
      </c>
    </row>
    <row spans="1:2" r="6">
      <c t="s" r="A6" s="4">
        <v>526</v>
      </c>
      <c t="n" r="B6" s="6">
        <v>61159</v>
      </c>
    </row>
    <row spans="1:2" r="7">
      <c t="s" r="A7" s="4">
        <v>527</v>
      </c>
      <c t="n" r="B7" s="7">
        <v>21406</v>
      </c>
    </row>
    <row spans="1:2" r="8">
      <c t="s" r="A8" s="4">
        <v>528</v>
      </c>
      <c t="n" r="B8" s="6">
        <v>225000</v>
      </c>
    </row>
    <row spans="1:2" r="9">
      <c t="s" r="A9" s="4">
        <v>529</v>
      </c>
      <c t="n" r="B9" s="7">
        <v>15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72"/>
    <col customWidth="1" max="2" min="2" width="26"/>
    <col customWidth="1" max="3" min="3" width="27"/>
    <col customWidth="1" max="4" min="4" width="13"/>
    <col customWidth="1" max="5" min="5" width="27"/>
    <col customWidth="1" max="6" min="6" width="20"/>
    <col customWidth="1" max="7" min="7" width="12"/>
  </cols>
  <sheetData>
    <row spans="1:7" r="1">
      <c t="s" r="A1" s="1">
        <v>91</v>
      </c>
      <c t="s" r="B1" s="2">
        <v>92</v>
      </c>
      <c t="s" r="C1" s="2">
        <v>93</v>
      </c>
      <c t="s" r="D1" s="2">
        <v>94</v>
      </c>
      <c t="s" r="E1" s="2">
        <v>95</v>
      </c>
      <c t="s" r="F1" s="2">
        <v>96</v>
      </c>
      <c t="s" r="G1" s="2">
        <v>97</v>
      </c>
    </row>
    <row spans="1:7" r="2">
      <c t="s" r="A2" s="4">
        <v>98</v>
      </c>
      <c t="n" r="B2" s="7">
        <v>2352</v>
      </c>
      <c t="n" r="C2" s="7">
        <v>5726</v>
      </c>
      <c t="n" r="D2" s="7">
        <v>25676</v>
      </c>
      <c t="n" r="E2" s="7">
        <v>23084429</v>
      </c>
      <c t="n" r="F2" s="7">
        <v>-24174622</v>
      </c>
      <c t="n" r="G2" s="7">
        <v>-1056439</v>
      </c>
    </row>
    <row spans="1:7" r="3">
      <c t="s" r="A3" s="4">
        <v>99</v>
      </c>
      <c t="n" r="B3" s="6">
        <v>2350196</v>
      </c>
      <c t="n" r="C3" s="6">
        <v>5725821</v>
      </c>
      <c t="n" r="D3" s="6">
        <v>25675013</v>
      </c>
    </row>
    <row spans="1:7" r="4">
      <c t="s" r="A4" s="4">
        <v>100</v>
      </c>
      <c t="n" r="E4" s="6">
        <v>417569</v>
      </c>
      <c t="n" r="G4" s="6">
        <v>417569</v>
      </c>
    </row>
    <row spans="1:7" r="5">
      <c t="s" r="A5" s="4">
        <v>101</v>
      </c>
      <c t="n" r="B5" s="7">
        <v>93</v>
      </c>
      <c t="n" r="D5" s="7">
        <v>34</v>
      </c>
      <c t="n" r="E5" s="6">
        <v>94446</v>
      </c>
      <c t="n" r="F5" s="6">
        <v>-94573</v>
      </c>
      <c t="n" r="G5" s="6">
        <v>0</v>
      </c>
    </row>
    <row spans="1:7" r="6">
      <c t="s" r="A6" s="4">
        <v>102</v>
      </c>
      <c t="n" r="B6" s="6">
        <v>93257</v>
      </c>
      <c t="n" r="D6" s="6">
        <v>34339</v>
      </c>
    </row>
    <row spans="1:7" r="7">
      <c t="s" r="A7" s="4">
        <v>103</v>
      </c>
      <c t="n" r="D7" s="7">
        <v>305</v>
      </c>
      <c t="n" r="E7" s="6">
        <v>177855</v>
      </c>
      <c t="n" r="G7" s="6">
        <v>178160</v>
      </c>
    </row>
    <row spans="1:7" r="8">
      <c t="s" r="A8" s="4">
        <v>104</v>
      </c>
      <c t="n" r="D8" s="6">
        <v>304888</v>
      </c>
    </row>
    <row spans="1:7" r="9">
      <c t="s" r="A9" s="4">
        <v>105</v>
      </c>
      <c t="n" r="D9" s="7">
        <v>470</v>
      </c>
      <c t="n" r="E9" s="6">
        <v>202585</v>
      </c>
      <c t="n" r="G9" s="6">
        <v>203055</v>
      </c>
    </row>
    <row spans="1:7" r="10">
      <c t="s" r="A10" s="4">
        <v>106</v>
      </c>
      <c t="n" r="D10" s="6">
        <v>470000</v>
      </c>
    </row>
    <row spans="1:7" r="11">
      <c t="s" r="A11" s="4">
        <v>107</v>
      </c>
      <c t="n" r="F11" s="6">
        <v>-466966</v>
      </c>
      <c t="n" r="G11" s="6">
        <v>-466966</v>
      </c>
    </row>
    <row spans="1:7" r="12">
      <c t="s" r="A12" s="4">
        <v>108</v>
      </c>
      <c t="n" r="E12" s="6">
        <v>-33121</v>
      </c>
      <c t="n" r="G12" s="6">
        <v>-33121</v>
      </c>
    </row>
    <row spans="1:7" r="13">
      <c t="s" r="A13" s="4">
        <v>109</v>
      </c>
      <c t="n" r="B13" s="7">
        <v>-1494</v>
      </c>
      <c t="n" r="D13" s="7">
        <v>2480</v>
      </c>
      <c t="n" r="E13" s="6">
        <v>-986</v>
      </c>
    </row>
    <row spans="1:7" r="14">
      <c t="s" r="A14" s="4">
        <v>110</v>
      </c>
      <c t="n" r="B14" s="6">
        <v>-1493976</v>
      </c>
      <c t="n" r="D14" s="6">
        <v>2480000</v>
      </c>
    </row>
    <row spans="1:7" r="15">
      <c t="s" r="A15" s="4">
        <v>111</v>
      </c>
      <c t="n" r="C15" s="7">
        <v>-31</v>
      </c>
      <c t="n" r="D15" s="7">
        <v>50</v>
      </c>
      <c t="n" r="E15" s="6">
        <v>-19</v>
      </c>
    </row>
    <row spans="1:7" r="16">
      <c t="s" r="A16" s="4">
        <v>112</v>
      </c>
      <c t="n" r="C16" s="6">
        <v>-31250</v>
      </c>
      <c t="n" r="D16" s="6">
        <v>50000</v>
      </c>
    </row>
    <row spans="1:7" r="17">
      <c t="s" r="A17" s="4">
        <v>113</v>
      </c>
      <c t="n" r="D17" s="7">
        <v>3</v>
      </c>
      <c t="n" r="E17" s="6">
        <v>1251</v>
      </c>
      <c t="n" r="G17" s="6">
        <v>1254</v>
      </c>
    </row>
    <row spans="1:7" r="18">
      <c t="s" r="A18" s="4">
        <v>114</v>
      </c>
      <c t="n" r="D18" s="6">
        <v>2507</v>
      </c>
    </row>
    <row spans="1:7" r="19">
      <c t="s" r="A19" s="4">
        <v>115</v>
      </c>
      <c t="n" r="D19" s="7">
        <v>181</v>
      </c>
      <c t="n" r="E19" s="6">
        <v>90194</v>
      </c>
      <c t="n" r="G19" s="6">
        <v>90375</v>
      </c>
    </row>
    <row spans="1:7" r="20">
      <c t="s" r="A20" s="4">
        <v>116</v>
      </c>
      <c t="n" r="D20" s="6">
        <v>180750</v>
      </c>
    </row>
    <row spans="1:7" r="21">
      <c t="s" r="A21" s="4">
        <v>86</v>
      </c>
      <c t="n" r="G21" s="6">
        <v>-4130522</v>
      </c>
    </row>
    <row spans="1:7" r="22">
      <c t="s" r="A22" s="4">
        <v>117</v>
      </c>
      <c t="n" r="B22" s="7">
        <v>951</v>
      </c>
      <c t="n" r="C22" s="7">
        <v>5695</v>
      </c>
      <c t="n" r="D22" s="7">
        <v>29199</v>
      </c>
      <c t="n" r="E22" s="6">
        <v>24034203</v>
      </c>
      <c t="n" r="F22" s="6">
        <v>-28866683</v>
      </c>
      <c t="n" r="G22" s="6">
        <v>-4796635</v>
      </c>
    </row>
    <row spans="1:7" r="23">
      <c t="s" r="A23" s="4">
        <v>118</v>
      </c>
      <c t="n" r="B23" s="6">
        <v>949477</v>
      </c>
      <c t="n" r="C23" s="6">
        <v>5694571</v>
      </c>
      <c t="n" r="D23" s="6">
        <v>29197497</v>
      </c>
    </row>
    <row spans="1:7" r="24">
      <c t="s" r="A24" s="4">
        <v>100</v>
      </c>
      <c t="n" r="E24" s="6">
        <v>135492</v>
      </c>
      <c t="n" r="G24" s="6">
        <v>135492</v>
      </c>
    </row>
    <row spans="1:7" r="25">
      <c t="s" r="A25" s="4">
        <v>119</v>
      </c>
      <c t="n" r="E25" s="6">
        <v>80472</v>
      </c>
      <c t="n" r="G25" s="6">
        <v>80472</v>
      </c>
    </row>
    <row spans="1:7" r="26">
      <c t="s" r="A26" s="4">
        <v>120</v>
      </c>
      <c t="n" r="D26" s="7">
        <v>739</v>
      </c>
      <c t="n" r="E26" s="6">
        <v>276511</v>
      </c>
      <c t="n" r="G26" s="6">
        <v>277250</v>
      </c>
    </row>
    <row spans="1:7" r="27">
      <c t="s" r="A27" s="4">
        <v>121</v>
      </c>
      <c t="n" r="D27" s="6">
        <v>738572</v>
      </c>
    </row>
    <row spans="1:7" r="28">
      <c t="s" r="A28" s="4">
        <v>101</v>
      </c>
      <c t="n" r="B28" s="7">
        <v>57</v>
      </c>
      <c t="n" r="D28" s="7">
        <v>46</v>
      </c>
      <c t="n" r="E28" s="6">
        <v>64532</v>
      </c>
      <c t="n" r="F28" s="6">
        <v>-64635</v>
      </c>
    </row>
    <row spans="1:7" r="29">
      <c t="s" r="A29" s="4">
        <v>102</v>
      </c>
      <c t="n" r="B29" s="6">
        <v>57353</v>
      </c>
      <c t="n" r="D29" s="6">
        <v>45987</v>
      </c>
    </row>
    <row spans="1:7" r="30">
      <c t="s" r="A30" s="4">
        <v>103</v>
      </c>
      <c t="n" r="D30" s="7">
        <v>129</v>
      </c>
      <c t="n" r="E30" s="6">
        <v>59871</v>
      </c>
      <c t="n" r="G30" s="6">
        <v>60000</v>
      </c>
    </row>
    <row spans="1:7" r="31">
      <c t="s" r="A31" s="4">
        <v>104</v>
      </c>
      <c t="n" r="D31" s="6">
        <v>128571</v>
      </c>
    </row>
    <row spans="1:7" r="32">
      <c t="s" r="A32" s="4">
        <v>107</v>
      </c>
      <c t="n" r="F32" s="6">
        <v>-509399</v>
      </c>
      <c t="n" r="G32" s="7">
        <v>-509399</v>
      </c>
    </row>
    <row spans="1:7" r="33">
      <c t="s" r="A33" s="4">
        <v>109</v>
      </c>
      <c t="n" r="B33" s="7">
        <v>-856</v>
      </c>
      <c t="n" r="D33" s="7">
        <v>1923</v>
      </c>
      <c t="n" r="E33" s="6">
        <v>-1067</v>
      </c>
    </row>
    <row spans="1:7" r="34">
      <c t="s" r="A34" s="4">
        <v>110</v>
      </c>
      <c t="n" r="B34" s="6">
        <v>-856219</v>
      </c>
      <c t="n" r="D34" s="6">
        <v>1923324</v>
      </c>
    </row>
    <row spans="1:7" r="35">
      <c t="s" r="A35" s="4">
        <v>111</v>
      </c>
      <c t="n" r="C35" s="7">
        <v>-313</v>
      </c>
      <c t="n" r="D35" s="7">
        <v>714</v>
      </c>
      <c t="n" r="E35" s="7">
        <v>-401</v>
      </c>
    </row>
    <row spans="1:7" r="36">
      <c t="s" r="A36" s="4">
        <v>112</v>
      </c>
      <c t="n" r="C36" s="6">
        <v>-312500</v>
      </c>
      <c t="n" r="D36" s="6">
        <v>714285</v>
      </c>
    </row>
    <row spans="1:7" r="37">
      <c t="s" r="A37" s="4">
        <v>113</v>
      </c>
      <c t="n" r="D37" s="7">
        <v>160267</v>
      </c>
    </row>
    <row spans="1:7" r="38">
      <c t="s" r="A38" s="4">
        <v>114</v>
      </c>
      <c t="n" r="D38" s="6">
        <v>160</v>
      </c>
      <c t="n" r="E38" s="6">
        <v>55934</v>
      </c>
      <c t="n" r="G38" s="6">
        <v>56094</v>
      </c>
    </row>
    <row spans="1:7" r="39">
      <c t="s" r="A39" s="4">
        <v>86</v>
      </c>
      <c t="n" r="F39" s="6">
        <v>-3163657</v>
      </c>
      <c t="n" r="G39" s="7">
        <v>-3163657</v>
      </c>
    </row>
    <row spans="1:7" r="40">
      <c t="s" r="A40" s="4">
        <v>122</v>
      </c>
      <c t="n" r="B40" s="7">
        <v>152</v>
      </c>
      <c t="n" r="C40" s="7">
        <v>5382</v>
      </c>
      <c t="n" r="D40" s="7">
        <v>32910</v>
      </c>
      <c t="n" r="E40" s="7">
        <v>24705547</v>
      </c>
      <c t="n" r="F40" s="7">
        <v>-32604374</v>
      </c>
      <c t="n" r="G40" s="7">
        <v>-7860383</v>
      </c>
    </row>
    <row spans="1:7" r="41">
      <c t="s" r="A41" s="4">
        <v>123</v>
      </c>
      <c t="n" r="B41" s="6">
        <v>150611</v>
      </c>
      <c t="n" r="C41" s="6">
        <v>5382071</v>
      </c>
      <c t="n" r="D41" s="6">
        <v>3290850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r="A1" s="1">
        <v>124</v>
      </c>
      <c t="s" r="B1" s="2">
        <v>1</v>
      </c>
    </row>
    <row spans="1:3" r="2">
      <c t="s" r="B2" s="2">
        <v>2</v>
      </c>
      <c t="s" r="C2" s="2">
        <v>30</v>
      </c>
    </row>
    <row spans="1:3" r="3">
      <c t="s" r="A3" s="3">
        <v>125</v>
      </c>
    </row>
    <row spans="1:3" r="4">
      <c t="s" r="A4" s="4">
        <v>126</v>
      </c>
      <c t="n" r="B4" s="7">
        <v>-3163657</v>
      </c>
      <c t="n" r="C4" s="7">
        <v>-4130522</v>
      </c>
    </row>
    <row spans="1:3" r="5">
      <c t="s" r="A5" s="3">
        <v>127</v>
      </c>
    </row>
    <row spans="1:3" r="6">
      <c t="s" r="A6" s="4">
        <v>128</v>
      </c>
      <c t="n" r="B6" s="6">
        <v>46365</v>
      </c>
      <c t="n" r="C6" s="6">
        <v>42470</v>
      </c>
    </row>
    <row spans="1:3" r="7">
      <c t="s" r="A7" s="4">
        <v>129</v>
      </c>
      <c t="n" r="B7" s="6">
        <v>511362</v>
      </c>
      <c t="n" r="C7" s="6">
        <v>44388</v>
      </c>
    </row>
    <row spans="1:3" r="8">
      <c t="s" r="A8" s="4">
        <v>130</v>
      </c>
      <c t="n" r="B8" s="6">
        <v>30000</v>
      </c>
      <c t="n" r="C8" s="6">
        <v>178160</v>
      </c>
    </row>
    <row spans="1:3" r="9">
      <c t="s" r="A9" s="4">
        <v>131</v>
      </c>
      <c t="n" r="B9" s="6">
        <v>80472</v>
      </c>
      <c t="n" r="C9" s="6">
        <v>0</v>
      </c>
    </row>
    <row spans="1:3" r="10">
      <c t="s" r="A10" s="4">
        <v>132</v>
      </c>
      <c t="n" r="B10" s="6">
        <v>135492</v>
      </c>
      <c t="n" r="C10" s="6">
        <v>417569</v>
      </c>
    </row>
    <row spans="1:3" r="11">
      <c t="s" r="A11" s="4">
        <v>133</v>
      </c>
      <c t="n" r="B11" s="6">
        <v>-184039</v>
      </c>
      <c t="n" r="C11" s="6">
        <v>-11126</v>
      </c>
    </row>
    <row spans="1:3" r="12">
      <c t="s" r="A12" s="4">
        <v>134</v>
      </c>
      <c t="n" r="B12" s="6">
        <v>0</v>
      </c>
      <c t="n" r="C12" s="6">
        <v>29596</v>
      </c>
    </row>
    <row spans="1:3" r="13">
      <c t="s" r="A13" s="4">
        <v>135</v>
      </c>
      <c t="n" r="B13" s="6">
        <v>11946</v>
      </c>
      <c t="n" r="C13" s="6">
        <v>302116</v>
      </c>
    </row>
    <row spans="1:3" r="14">
      <c t="s" r="A14" s="4">
        <v>136</v>
      </c>
      <c t="n" r="B14" s="6">
        <v>-7986</v>
      </c>
      <c t="n" r="C14" s="6">
        <v>-228156</v>
      </c>
    </row>
    <row spans="1:3" r="15">
      <c t="s" r="A15" s="4">
        <v>137</v>
      </c>
      <c t="n" r="B15" s="6">
        <v>-715962</v>
      </c>
      <c t="n" r="C15" s="6">
        <v>-1227998</v>
      </c>
    </row>
    <row spans="1:3" r="16">
      <c t="s" r="A16" s="3">
        <v>138</v>
      </c>
    </row>
    <row spans="1:3" r="17">
      <c t="s" r="A17" s="4">
        <v>34</v>
      </c>
      <c t="n" r="B17" s="6">
        <v>-113247</v>
      </c>
      <c t="n" r="C17" s="6">
        <v>-21949</v>
      </c>
    </row>
    <row spans="1:3" r="18">
      <c t="s" r="A18" s="3">
        <v>139</v>
      </c>
    </row>
    <row spans="1:3" r="19">
      <c t="s" r="A19" s="4">
        <v>41</v>
      </c>
      <c t="n" r="B19" s="6">
        <v>616676</v>
      </c>
      <c t="n" r="C19" s="6">
        <v>914808</v>
      </c>
    </row>
    <row spans="1:3" r="20">
      <c t="s" r="A20" s="4">
        <v>43</v>
      </c>
      <c t="n" r="B20" s="6">
        <v>75689</v>
      </c>
      <c t="n" r="C20" s="6">
        <v>369225</v>
      </c>
    </row>
    <row spans="1:3" r="21">
      <c t="s" r="A21" s="4">
        <v>140</v>
      </c>
      <c t="n" r="B21" s="6">
        <v>-2676889</v>
      </c>
      <c t="n" r="C21" s="6">
        <v>-3321419</v>
      </c>
    </row>
    <row spans="1:3" r="22">
      <c t="s" r="A22" s="3">
        <v>141</v>
      </c>
    </row>
    <row spans="1:3" r="23">
      <c t="s" r="A23" s="4">
        <v>142</v>
      </c>
      <c t="n" r="B23" s="6">
        <v>35970</v>
      </c>
      <c t="n" r="C23" s="6">
        <v>568852</v>
      </c>
    </row>
    <row spans="1:3" r="24">
      <c t="s" r="A24" s="4">
        <v>143</v>
      </c>
      <c t="n" r="B24" s="6">
        <v>0</v>
      </c>
      <c t="n" r="C24" s="6">
        <v>-350000</v>
      </c>
    </row>
    <row spans="1:3" r="25">
      <c t="s" r="A25" s="4">
        <v>144</v>
      </c>
      <c t="n" r="B25" s="6">
        <v>-6694</v>
      </c>
      <c t="n" r="C25" s="6">
        <v>-6564</v>
      </c>
    </row>
    <row spans="1:3" r="26">
      <c t="s" r="A26" s="4">
        <v>145</v>
      </c>
      <c t="n" r="B26" s="6">
        <v>29276</v>
      </c>
      <c t="n" r="C26" s="6">
        <v>212288</v>
      </c>
    </row>
    <row spans="1:3" r="27">
      <c t="s" r="A27" s="3">
        <v>146</v>
      </c>
    </row>
    <row spans="1:3" r="28">
      <c t="s" r="A28" s="4">
        <v>147</v>
      </c>
      <c t="n" r="B28" s="6">
        <v>2980005</v>
      </c>
      <c t="n" r="C28" s="6">
        <v>1928000</v>
      </c>
    </row>
    <row spans="1:3" r="29">
      <c t="s" r="A29" s="4">
        <v>148</v>
      </c>
      <c t="n" r="B29" s="6">
        <v>365000</v>
      </c>
      <c t="n" r="C29" s="6">
        <v>150000</v>
      </c>
    </row>
    <row spans="1:3" r="30">
      <c t="s" r="A30" s="4">
        <v>149</v>
      </c>
      <c t="n" r="B30" s="6">
        <v>-168690</v>
      </c>
      <c t="n" r="C30" s="6">
        <v>-128329</v>
      </c>
    </row>
    <row spans="1:3" r="31">
      <c t="s" r="A31" s="4">
        <v>150</v>
      </c>
      <c t="n" r="B31" s="6">
        <v>-490000</v>
      </c>
      <c t="n" r="C31" s="6">
        <v>-25000</v>
      </c>
    </row>
    <row spans="1:3" r="32">
      <c t="s" r="A32" s="4">
        <v>151</v>
      </c>
      <c t="n" r="B32" s="6">
        <v>0</v>
      </c>
      <c t="n" r="C32" s="6">
        <v>90375</v>
      </c>
    </row>
    <row spans="1:3" r="33">
      <c t="s" r="A33" s="4">
        <v>152</v>
      </c>
      <c t="n" r="B33" s="6">
        <v>0</v>
      </c>
      <c t="n" r="C33" s="6">
        <v>203055</v>
      </c>
    </row>
    <row spans="1:3" r="34">
      <c t="s" r="A34" s="4">
        <v>153</v>
      </c>
      <c t="n" r="B34" s="6">
        <v>2686315</v>
      </c>
      <c t="n" r="C34" s="6">
        <v>2218101</v>
      </c>
    </row>
    <row spans="1:3" r="35">
      <c t="s" r="A35" s="4">
        <v>154</v>
      </c>
      <c t="n" r="B35" s="6">
        <v>38702</v>
      </c>
      <c t="n" r="C35" s="6">
        <v>-891030</v>
      </c>
    </row>
    <row spans="1:3" r="36">
      <c t="s" r="A36" s="4">
        <v>155</v>
      </c>
      <c t="n" r="B36" s="6">
        <v>252145</v>
      </c>
      <c t="n" r="C36" s="6">
        <v>1143175</v>
      </c>
    </row>
    <row spans="1:3" r="37">
      <c t="s" r="A37" s="4">
        <v>156</v>
      </c>
      <c t="n" r="B37" s="6">
        <v>290847</v>
      </c>
      <c t="n" r="C37" s="6">
        <v>252145</v>
      </c>
    </row>
    <row spans="1:3" r="38">
      <c t="s" r="A38" s="3">
        <v>157</v>
      </c>
    </row>
    <row spans="1:3" r="39">
      <c t="s" r="A39" s="4">
        <v>158</v>
      </c>
      <c t="n" r="B39" s="6">
        <v>3543</v>
      </c>
      <c t="n" r="C39" s="6">
        <v>0</v>
      </c>
    </row>
    <row spans="1:3" r="40">
      <c t="s" r="A40" s="4">
        <v>159</v>
      </c>
      <c t="n" r="B40" s="6">
        <v>1912</v>
      </c>
      <c t="n" r="C40" s="6">
        <v>1412</v>
      </c>
    </row>
    <row spans="1:3" r="41">
      <c t="s" r="A41" s="3">
        <v>160</v>
      </c>
    </row>
    <row spans="1:3" r="42">
      <c t="s" r="A42" s="4">
        <v>161</v>
      </c>
      <c t="n" r="B42" s="6">
        <v>0</v>
      </c>
      <c t="n" r="C42" s="6">
        <v>33121</v>
      </c>
    </row>
    <row spans="1:3" r="43">
      <c t="s" r="A43" s="4">
        <v>162</v>
      </c>
      <c t="n" r="B43" s="6">
        <v>0</v>
      </c>
      <c t="n" r="C43" s="6">
        <v>12738</v>
      </c>
    </row>
    <row spans="1:3" r="44">
      <c t="s" r="A44" s="4">
        <v>163</v>
      </c>
      <c t="n" r="B44" s="6">
        <v>0</v>
      </c>
      <c t="n" r="C44" s="6">
        <v>47916</v>
      </c>
    </row>
    <row spans="1:3" r="45">
      <c t="s" r="A45" s="4">
        <v>164</v>
      </c>
      <c t="n" r="B45" s="6">
        <v>0</v>
      </c>
      <c t="n" r="C45" s="6">
        <v>22500</v>
      </c>
    </row>
    <row spans="1:3" r="46">
      <c t="s" r="A46" s="4">
        <v>165</v>
      </c>
      <c t="n" r="B46" s="6">
        <v>453305</v>
      </c>
      <c t="n" r="C46" s="6">
        <v>466966</v>
      </c>
    </row>
    <row spans="1:3" r="47">
      <c t="s" r="A47" s="4">
        <v>166</v>
      </c>
      <c t="n" r="B47" s="6">
        <v>47602</v>
      </c>
      <c t="n" r="C47" s="6">
        <v>77403</v>
      </c>
    </row>
    <row spans="1:3" r="48">
      <c t="s" r="A48" s="4">
        <v>167</v>
      </c>
      <c t="n" r="B48" s="6">
        <v>277250</v>
      </c>
      <c t="n" r="C48" s="6">
        <v>0</v>
      </c>
    </row>
    <row spans="1:3" r="49">
      <c t="s" r="A49" s="4">
        <v>168</v>
      </c>
      <c t="n" r="B49" s="6">
        <v>30000</v>
      </c>
      <c t="n" r="C49" s="6">
        <v>0</v>
      </c>
    </row>
    <row spans="1:3" r="50">
      <c t="s" r="A50" s="4">
        <v>169</v>
      </c>
      <c t="n" r="B50" s="6">
        <v>17033</v>
      </c>
      <c t="n" r="C50" s="6">
        <v>17170</v>
      </c>
    </row>
    <row spans="1:3" r="51">
      <c t="s" r="A51" s="4">
        <v>170</v>
      </c>
      <c t="n" r="B51" s="6">
        <v>1923</v>
      </c>
      <c t="n" r="C51" s="6">
        <v>1494</v>
      </c>
    </row>
    <row spans="1:3" r="52">
      <c t="s" r="A52" s="4">
        <v>171</v>
      </c>
      <c t="n" r="B52" s="6">
        <v>56094</v>
      </c>
      <c t="n" r="C52" s="6">
        <v>1254</v>
      </c>
    </row>
    <row spans="1:3" r="53">
      <c t="s" r="A53" s="4">
        <v>172</v>
      </c>
      <c t="n" r="B53" s="6">
        <v>313</v>
      </c>
      <c t="n" r="C53" s="6">
        <v>50</v>
      </c>
    </row>
    <row spans="1:3" r="54">
      <c t="s" r="A54" s="4">
        <v>131</v>
      </c>
      <c t="n" r="B54" s="6">
        <v>80472</v>
      </c>
      <c t="n" r="C54" s="6">
        <v>0</v>
      </c>
    </row>
    <row spans="1:3" r="55">
      <c t="s" r="A55" s="4">
        <v>173</v>
      </c>
      <c t="n" r="B55" s="6">
        <v>358255</v>
      </c>
      <c t="n" r="C55" s="6">
        <v>0</v>
      </c>
    </row>
    <row spans="1:3" r="56">
      <c t="s" r="A56" s="4">
        <v>174</v>
      </c>
      <c t="n" r="B56" s="6">
        <v>39108</v>
      </c>
      <c t="n" r="C56" s="6">
        <v>0</v>
      </c>
    </row>
    <row spans="1:3" r="57">
      <c t="s" r="A57" s="4">
        <v>175</v>
      </c>
      <c t="n" r="B57" s="7">
        <v>490340</v>
      </c>
      <c t="n" r="C57"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76</v>
      </c>
      <c t="s" r="B1" s="2">
        <v>1</v>
      </c>
    </row>
    <row spans="1:2" r="2">
      <c t="s" r="B2" s="2">
        <v>2</v>
      </c>
    </row>
    <row spans="1:2" r="3">
      <c t="s" r="A3" s="3">
        <v>177</v>
      </c>
    </row>
    <row spans="1:2" r="4">
      <c t="s" r="A4" s="4">
        <v>176</v>
      </c>
      <c t="s" r="B4" s="4">
        <v>1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79</v>
      </c>
      <c t="s" r="B1" s="2">
        <v>1</v>
      </c>
    </row>
    <row spans="1:2" r="2">
      <c t="s" r="B2" s="2">
        <v>2</v>
      </c>
    </row>
    <row spans="1:2" r="3">
      <c t="s" r="A3" s="3">
        <v>180</v>
      </c>
    </row>
    <row spans="1:2" r="4">
      <c t="s" r="A4" s="4">
        <v>181</v>
      </c>
      <c t="s" r="B4" s="4">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83</v>
      </c>
      <c t="s" r="B1" s="2">
        <v>1</v>
      </c>
    </row>
    <row spans="1:2" r="2">
      <c t="s" r="B2" s="2">
        <v>2</v>
      </c>
    </row>
    <row spans="1:2" r="3">
      <c t="s" r="A3" s="3">
        <v>183</v>
      </c>
    </row>
    <row spans="1:2" r="4">
      <c t="s" r="A4" s="4">
        <v>183</v>
      </c>
      <c t="s" r="B4" s="4">
        <v>18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BALANCE SHEETS</vt:lpstr>
      <vt:lpstr>CONSOLIDATED BALANCE SHEETS (Pa</vt:lpstr>
      <vt:lpstr>CONSOLIDATED STATEMENTS OF OPER</vt:lpstr>
      <vt:lpstr>CONSOLIDATED STATEMENTS OF STOC</vt:lpstr>
      <vt:lpstr>CONSOLIDATED STATEMENTS OF CASH</vt:lpstr>
      <vt:lpstr>Organization and Going Concern</vt:lpstr>
      <vt:lpstr>Summary of Significant Accounti</vt:lpstr>
      <vt:lpstr>Other Balance Sheet Information</vt:lpstr>
      <vt:lpstr>Intangible Assets</vt:lpstr>
      <vt:lpstr>Convertible Notes Payable - Sho</vt:lpstr>
      <vt:lpstr>Capital Stock</vt:lpstr>
      <vt:lpstr>Stock Purchase Warrants</vt:lpstr>
      <vt:lpstr>Common Stock Options</vt:lpstr>
      <vt:lpstr>Retirement Plan</vt:lpstr>
      <vt:lpstr>Income Taxes</vt:lpstr>
      <vt:lpstr>Commitments and Contingencies</vt:lpstr>
      <vt:lpstr>Subsequent Events</vt:lpstr>
      <vt:lpstr>Summary of Significant Accoun19</vt:lpstr>
      <vt:lpstr>Summary of Significant Accoun20</vt:lpstr>
      <vt:lpstr>Other Balance Sheet Informati21</vt:lpstr>
      <vt:lpstr>Intangible Assets (Tables)</vt:lpstr>
      <vt:lpstr>Stock Purchase Warrants (Tables</vt:lpstr>
      <vt:lpstr>Common Stock Options (Tables)</vt:lpstr>
      <vt:lpstr>Income Taxes (Tables)</vt:lpstr>
      <vt:lpstr>Commitments and Contingencies (</vt:lpstr>
      <vt:lpstr>Organization, Basis Of Presenta</vt:lpstr>
      <vt:lpstr>Summary of Significant Accoun28</vt:lpstr>
      <vt:lpstr>Summary of Significant Accoun29</vt:lpstr>
      <vt:lpstr>Summary of Significant Accoun30</vt:lpstr>
      <vt:lpstr>Summary of Significant Accoun31</vt:lpstr>
      <vt:lpstr>Other Balance Sheet Informati32</vt:lpstr>
      <vt:lpstr>Intangible Assets (Details)</vt:lpstr>
      <vt:lpstr>Intangible Assets (Details Narr</vt:lpstr>
      <vt:lpstr>Convertible Notes Payable - S35</vt:lpstr>
      <vt:lpstr>Capital Stock (Details Narrativ</vt:lpstr>
      <vt:lpstr>Stock Purchase Warrants (Detail</vt:lpstr>
      <vt:lpstr>Stock Purchase Warrants (Deta38</vt:lpstr>
      <vt:lpstr>Stock Purchase Warrants (Deta39</vt:lpstr>
      <vt:lpstr>Common Stock Options (Details)</vt:lpstr>
      <vt:lpstr>Common Stock Options (Details N</vt:lpstr>
      <vt:lpstr>Retirement Plan (Details Narrat</vt:lpstr>
      <vt:lpstr>Income Taxes (Details)</vt:lpstr>
      <vt:lpstr>Income Taxes (Details 1)</vt:lpstr>
      <vt:lpstr>Income Taxes (Details Narrative</vt:lpstr>
      <vt:lpstr>Commitments and Contingencies46</vt:lpstr>
      <vt:lpstr>Commitments and Contingencies47</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6:55:23Z</dcterms:created>
  <dcterms:modified xmlns:dcterms="http://purl.org/dc/terms/" xmlns:xsi="http://www.w3.org/2001/XMLSchema-instance" xsi:type="dcterms:W3CDTF">2016-03-30T16:55:23Z</dcterms:modified>
  <dc:title xmlns:dc="http://purl.org/dc/elements/1.1/">Untitled</dc:title>
  <dc:description xmlns:dc="http://purl.org/dc/elements/1.1/"/>
  <dc:subject xmlns:dc="http://purl.org/dc/elements/1.1/"/>
  <cp:keywords/>
  <cp:category/>
</cp:coreProperties>
</file>